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Policies" sheetId="8" state="visible" r:id="rId8"/>
    <sheet xmlns:r="http://schemas.openxmlformats.org/officeDocument/2006/relationships" name="Transaction Monetary Assets Hel"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Deposits Payable" sheetId="14" state="visible" r:id="rId14"/>
    <sheet xmlns:r="http://schemas.openxmlformats.org/officeDocument/2006/relationships" name="Mark to Market Assets and Liabi" sheetId="15" state="visible" r:id="rId15"/>
    <sheet xmlns:r="http://schemas.openxmlformats.org/officeDocument/2006/relationships" name="Related Party Transactions" sheetId="16" state="visible" r:id="rId16"/>
    <sheet xmlns:r="http://schemas.openxmlformats.org/officeDocument/2006/relationships" name="Income Tax"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Concentrations of Credit Risk a" sheetId="21" state="visible" r:id="rId21"/>
    <sheet xmlns:r="http://schemas.openxmlformats.org/officeDocument/2006/relationships" name="Subsequent Events" sheetId="22" state="visible" r:id="rId22"/>
    <sheet xmlns:r="http://schemas.openxmlformats.org/officeDocument/2006/relationships" name="Summary of Significant Polici23" sheetId="23" state="visible" r:id="rId23"/>
    <sheet xmlns:r="http://schemas.openxmlformats.org/officeDocument/2006/relationships" name="Summary of Significant Polici24" sheetId="24" state="visible" r:id="rId24"/>
    <sheet xmlns:r="http://schemas.openxmlformats.org/officeDocument/2006/relationships" name="Accounts Receivable, Net (Table" sheetId="25" state="visible" r:id="rId25"/>
    <sheet xmlns:r="http://schemas.openxmlformats.org/officeDocument/2006/relationships" name="Prepaid Expenses and Other Cu26"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Related Party Transactions (Tab" sheetId="29" state="visible" r:id="rId29"/>
    <sheet xmlns:r="http://schemas.openxmlformats.org/officeDocument/2006/relationships" name="Income Tax (Tables)" sheetId="30" state="visible" r:id="rId30"/>
    <sheet xmlns:r="http://schemas.openxmlformats.org/officeDocument/2006/relationships" name="Financial Instruments (Tables)" sheetId="31" state="visible" r:id="rId31"/>
    <sheet xmlns:r="http://schemas.openxmlformats.org/officeDocument/2006/relationships" name="Commitments and Contingencies (" sheetId="32" state="visible" r:id="rId32"/>
    <sheet xmlns:r="http://schemas.openxmlformats.org/officeDocument/2006/relationships" name="Concentrations of Credit Risk33" sheetId="33" state="visible" r:id="rId33"/>
    <sheet xmlns:r="http://schemas.openxmlformats.org/officeDocument/2006/relationships" name="Organization and Principal Ac34" sheetId="34" state="visible" r:id="rId34"/>
    <sheet xmlns:r="http://schemas.openxmlformats.org/officeDocument/2006/relationships" name="Summary of Significant Polici35" sheetId="35" state="visible" r:id="rId35"/>
    <sheet xmlns:r="http://schemas.openxmlformats.org/officeDocument/2006/relationships" name="Summary of Significant Polici36" sheetId="36" state="visible" r:id="rId36"/>
    <sheet xmlns:r="http://schemas.openxmlformats.org/officeDocument/2006/relationships" name="Accounts Receivable, Net (Detai" sheetId="37" state="visible" r:id="rId37"/>
    <sheet xmlns:r="http://schemas.openxmlformats.org/officeDocument/2006/relationships" name="Accounts Receivable, Net (Det38" sheetId="38" state="visible" r:id="rId38"/>
    <sheet xmlns:r="http://schemas.openxmlformats.org/officeDocument/2006/relationships" name="Prepaid Expenses and Other Cu39" sheetId="39" state="visible" r:id="rId39"/>
    <sheet xmlns:r="http://schemas.openxmlformats.org/officeDocument/2006/relationships" name="Property and Equipment, Net (De" sheetId="40" state="visible" r:id="rId40"/>
    <sheet xmlns:r="http://schemas.openxmlformats.org/officeDocument/2006/relationships" name="Property and Equipment, Net (41" sheetId="41" state="visible" r:id="rId41"/>
    <sheet xmlns:r="http://schemas.openxmlformats.org/officeDocument/2006/relationships" name="Intangible Assets, Net (Details" sheetId="42" state="visible" r:id="rId42"/>
    <sheet xmlns:r="http://schemas.openxmlformats.org/officeDocument/2006/relationships" name="Intangible Assets, Net (Detai43" sheetId="43" state="visible" r:id="rId43"/>
    <sheet xmlns:r="http://schemas.openxmlformats.org/officeDocument/2006/relationships" name="Related Party Transactions (Det" sheetId="44" state="visible" r:id="rId44"/>
    <sheet xmlns:r="http://schemas.openxmlformats.org/officeDocument/2006/relationships" name="Related Party Transactions (D45" sheetId="45" state="visible" r:id="rId45"/>
    <sheet xmlns:r="http://schemas.openxmlformats.org/officeDocument/2006/relationships" name="Income Tax (Details)" sheetId="46" state="visible" r:id="rId46"/>
    <sheet xmlns:r="http://schemas.openxmlformats.org/officeDocument/2006/relationships" name="Income Tax (Details 1)" sheetId="47" state="visible" r:id="rId47"/>
    <sheet xmlns:r="http://schemas.openxmlformats.org/officeDocument/2006/relationships" name="Income Tax (Details 2)" sheetId="48" state="visible" r:id="rId48"/>
    <sheet xmlns:r="http://schemas.openxmlformats.org/officeDocument/2006/relationships" name="Income Tax (Details 3)" sheetId="49" state="visible" r:id="rId49"/>
    <sheet xmlns:r="http://schemas.openxmlformats.org/officeDocument/2006/relationships" name="Income Tax (Details 4)" sheetId="50" state="visible" r:id="rId50"/>
    <sheet xmlns:r="http://schemas.openxmlformats.org/officeDocument/2006/relationships" name="Income Tax (Details Textual)" sheetId="51" state="visible" r:id="rId51"/>
    <sheet xmlns:r="http://schemas.openxmlformats.org/officeDocument/2006/relationships" name="Financial Instruments (Details)" sheetId="52" state="visible" r:id="rId52"/>
    <sheet xmlns:r="http://schemas.openxmlformats.org/officeDocument/2006/relationships" name="Financial Instruments (Details " sheetId="53" state="visible" r:id="rId53"/>
    <sheet xmlns:r="http://schemas.openxmlformats.org/officeDocument/2006/relationships" name="Financial Instruments (Detail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Shareholders' Equity (Details)" sheetId="57" state="visible" r:id="rId57"/>
    <sheet xmlns:r="http://schemas.openxmlformats.org/officeDocument/2006/relationships" name="Concentrations of Credit Risk58" sheetId="58" state="visible" r:id="rId58"/>
    <sheet xmlns:r="http://schemas.openxmlformats.org/officeDocument/2006/relationships" name="Concentrations of Credit Risk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67">
  <si>
    <t>Document and Entity Information</t>
  </si>
  <si>
    <t>12 Months Ended</t>
  </si>
  <si>
    <t>Dec. 31, 2017shares</t>
  </si>
  <si>
    <t>Entity Registrant Name</t>
  </si>
  <si>
    <t>AGM GROUP HOLDINGS, INC.</t>
  </si>
  <si>
    <t>Entity Central Index Key</t>
  </si>
  <si>
    <t>Trading Symbol</t>
  </si>
  <si>
    <t>AGMH</t>
  </si>
  <si>
    <t>Amendment Flag</t>
  </si>
  <si>
    <t>false</t>
  </si>
  <si>
    <t>Current Fiscal Year End Date</t>
  </si>
  <si>
    <t>--12-31</t>
  </si>
  <si>
    <t>Document Type</t>
  </si>
  <si>
    <t>20-F</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Non-accelerated Filer</t>
  </si>
  <si>
    <t>Class A ordinary shares</t>
  </si>
  <si>
    <t>Entity Common Stock, Shares Outstanding</t>
  </si>
  <si>
    <t>Class B ordinary shares</t>
  </si>
  <si>
    <t>Consolidated Balance Sheets - USD ($)</t>
  </si>
  <si>
    <t>Dec. 31, 2017</t>
  </si>
  <si>
    <t>Dec. 31, 2016</t>
  </si>
  <si>
    <t>ASSETS</t>
  </si>
  <si>
    <t>Cash and cash equivalents</t>
  </si>
  <si>
    <t>Transaction monetary assets held for clients</t>
  </si>
  <si>
    <t>Mark to market assets for open trading positions</t>
  </si>
  <si>
    <t>Accounts receivable, net</t>
  </si>
  <si>
    <t>Accounts receivable - related party</t>
  </si>
  <si>
    <t>Prepaid expenses and other current assets</t>
  </si>
  <si>
    <t>Subscription receivables</t>
  </si>
  <si>
    <t xml:space="preserve"> </t>
  </si>
  <si>
    <t>Total current assets</t>
  </si>
  <si>
    <t>Other assets, non-current</t>
  </si>
  <si>
    <t>Property and equipment, net</t>
  </si>
  <si>
    <t>Intangible assets, net</t>
  </si>
  <si>
    <t>Total assets</t>
  </si>
  <si>
    <t>LIABILITIES AND STOCKHOLDERS' EQUITY</t>
  </si>
  <si>
    <t>Accounts payable</t>
  </si>
  <si>
    <t>Deposits payable</t>
  </si>
  <si>
    <t>Mark to market liabilities for open trading positions</t>
  </si>
  <si>
    <t>Accrued expenses and other current liabilities</t>
  </si>
  <si>
    <t>Advance from customers</t>
  </si>
  <si>
    <t>Income tax payable</t>
  </si>
  <si>
    <t>Due to related parties</t>
  </si>
  <si>
    <t>Notes payable - related parties</t>
  </si>
  <si>
    <t>Total current liabilities</t>
  </si>
  <si>
    <t>Total liabilities</t>
  </si>
  <si>
    <t>SHAREHOLDERS' EQUITY :</t>
  </si>
  <si>
    <t>Additional paid-in capital</t>
  </si>
  <si>
    <t>Retained earnings</t>
  </si>
  <si>
    <t>Accumulated other comprehensive income</t>
  </si>
  <si>
    <t>Total shareholders' equity</t>
  </si>
  <si>
    <t>Total liabilities and shareholders' equity</t>
  </si>
  <si>
    <t>Ordinary shares value</t>
  </si>
  <si>
    <t>Consolidated Balance Sheets (Parenthetical) - $ / shares</t>
  </si>
  <si>
    <t>Common stock, par value</t>
  </si>
  <si>
    <t>Common stock, shares authorized</t>
  </si>
  <si>
    <t>Common stock, shares issued</t>
  </si>
  <si>
    <t>Common stock, shares outstanding</t>
  </si>
  <si>
    <t>Consolidated Statements of Operations and Comprehensive Income (Loss) - USD ($)</t>
  </si>
  <si>
    <t>8 Months Ended</t>
  </si>
  <si>
    <t>Dec. 31, 2015</t>
  </si>
  <si>
    <t>Revenues</t>
  </si>
  <si>
    <t>Service revenues, net</t>
  </si>
  <si>
    <t>Service revenues - related party</t>
  </si>
  <si>
    <t>Trading revenues</t>
  </si>
  <si>
    <t>Total revenues, net</t>
  </si>
  <si>
    <t>Cost of revenues</t>
  </si>
  <si>
    <t>Total cost of revenues</t>
  </si>
  <si>
    <t>Gross profit</t>
  </si>
  <si>
    <t>Operating expenses</t>
  </si>
  <si>
    <t>Selling, general and administrative expenses</t>
  </si>
  <si>
    <t>Research and development expenses</t>
  </si>
  <si>
    <t>Total operating expenses</t>
  </si>
  <si>
    <t>Income (loss) from operations</t>
  </si>
  <si>
    <t>Other income (expenses)</t>
  </si>
  <si>
    <t>Other expense</t>
  </si>
  <si>
    <t>Other income</t>
  </si>
  <si>
    <t>Total other income (expenses)</t>
  </si>
  <si>
    <t>Income (loss) before provision of income taxes</t>
  </si>
  <si>
    <t>Provision for income taxes</t>
  </si>
  <si>
    <t>Net income (loss)</t>
  </si>
  <si>
    <t>Net income (loss) attributable to AGM Group Holdings Inc. ordinary shareholders</t>
  </si>
  <si>
    <t>Other comprehensive income (loss)</t>
  </si>
  <si>
    <t>Foreign currency translation adjustment</t>
  </si>
  <si>
    <t>Total comprehensive income (loss)</t>
  </si>
  <si>
    <t>Earnings (loss) per ordinary share</t>
  </si>
  <si>
    <t>Basic</t>
  </si>
  <si>
    <t>Diluted</t>
  </si>
  <si>
    <t>Weighted average ordinary shares outstanding</t>
  </si>
  <si>
    <t>Consolidated Statements of Changes in Shareholders' Equity (Deficit) - USD ($)</t>
  </si>
  <si>
    <t>Total</t>
  </si>
  <si>
    <t>Class A Ordinary Shares</t>
  </si>
  <si>
    <t>Class B Ordinary Shares</t>
  </si>
  <si>
    <t>Additional Paid-in Capital</t>
  </si>
  <si>
    <t>Retained Earnings (Accumualted Deficit)</t>
  </si>
  <si>
    <t>Accumulated Other Comprehensive Income</t>
  </si>
  <si>
    <t>Beginning Balance at Apr. 27, 2015</t>
  </si>
  <si>
    <t>Beginning Balance, shares at Apr. 27, 2015</t>
  </si>
  <si>
    <t>Issuance of ordinary shares for cash</t>
  </si>
  <si>
    <t>Issuance of ordinary shares for cash, shares</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ash Flows - USD ($)</t>
  </si>
  <si>
    <t>Cash flows from operating activities</t>
  </si>
  <si>
    <t>Adjustments to reconcile net income (loss) to net cash provided by (used in) operating activities</t>
  </si>
  <si>
    <t>Depreciation and amortization</t>
  </si>
  <si>
    <t>Allowance for doubtful accounts</t>
  </si>
  <si>
    <t>Changes in operating assets and liabilities:</t>
  </si>
  <si>
    <t>Net cash provided by (used in) operating activities</t>
  </si>
  <si>
    <t>Cash flows from investing activities</t>
  </si>
  <si>
    <t>Purchase of property and equipment</t>
  </si>
  <si>
    <t>Purchase of intangible assets</t>
  </si>
  <si>
    <t>Net cash used in investing activities</t>
  </si>
  <si>
    <t>Cash flows from financing activities</t>
  </si>
  <si>
    <t>Proceeds from issuance of ordinary shares</t>
  </si>
  <si>
    <t>Proceeds from related parties</t>
  </si>
  <si>
    <t>Repayments to related parties</t>
  </si>
  <si>
    <t>Net cash provided by (used in) financing activities</t>
  </si>
  <si>
    <t>Effect of exchange rate changes on cash and cash equivalents</t>
  </si>
  <si>
    <t>Net change in cash and cash equivalents</t>
  </si>
  <si>
    <t>Cash and cash equivalents, beginning of the period</t>
  </si>
  <si>
    <t>Cash and cash equivalents, end of the period</t>
  </si>
  <si>
    <t>Supplemental cash flow information</t>
  </si>
  <si>
    <t>Interest paid</t>
  </si>
  <si>
    <t>Income taxes paid</t>
  </si>
  <si>
    <t>Non-cash investing and financing activities</t>
  </si>
  <si>
    <t>Ordinary shares issued with proceeds not received</t>
  </si>
  <si>
    <t>Expenses paid by related parties</t>
  </si>
  <si>
    <t>Organization and Principal Activities</t>
  </si>
  <si>
    <t>Organization and Principal Activities [Abstract]</t>
  </si>
  <si>
    <t>ORGANIZATION AND PRINCIPAL ACTIVITIES</t>
  </si>
  <si>
    <t>Note 1 - ORGANIZATION AND PRINCIPAL ACTIVITIES AGM Group Holdings Inc. (“AGM Holdings”) was incorporated on April 27, 2015 under the laws of the British Virgin Islands. On May 21, 2015, AGM Holdings incorporated a wholly owned subsidiary, AGM Technology Limited (“AGM HK”) in Hong Kong. On August 28, 2015, AGM Holdings incorporated AGM Group Ltd (“AGM Belize”), a Belize limited liability company, which AGM Holdings holds 100% interest. Other than the equity interest in AGM HK and AGM Belize and cash and cash equivalents, AGM Holdings did not conduct any operations or own any material assets or liabilities. AGM HK provides advanced online trading service for financial institutions in Asian areas. AGM Belize is a retail foreign exchange (“forex” or “FX”) broker licensed by IFSC. On October 13, 2015, AGM HK incorporated a Chinese limited liability subsidiary, Shenzhen AGM Financial Technology Services Co., Ltd (“AGM Shenzhen”), for the purpose of being a holding company for the equity interests in People’s Republic of China (“PRC”). On November 13, 2015 and September 28, 2016, AGM Shenzhen incorporated two wholly owned Chinese limited liability subsidiaries, Beijing AGM Technology Service Co., Ltd. (“AGM Beijing”), and Nanjing Xingaomeng Software Technology Co., Ltd. (AGM Nanjing”), respectively. AGM Shenzhen did not conduct any operations or own any material assets or liabilities except for cash and cash equivalents, insignificant expense and the 100% of the equity interests in AGM Beijing and AGM Nanjing On June 14, 2017, AGM Software Service LTD (“AGM Software”) was incorporated under the laws of BVI. AGM Software is a wholly-owned subsidiary of AGM Holdings and its principal activity will be assisting AGM HK in providing our core technology services to customers. On July 18, 2017, AGMTrade UK LTD (“AGM UK”) was incorporated under the law of England and Wales. AGM UK is a wholly-owned subsidiary of AGM Holdings and its principal activity is advertising on a global scale, and providing core technology services and consulting services to customers. On July 25, 2017, AGM Trade Global PTY LTD (“AGM Australia”) was incorporated under the law of Australia. AGM Australia is a wholly-owned subsidiary of AGM Holdings. It was formed with the vision to expand our service to customers located in Australia. On August 14, 2017, AGMClub Service Limited (“AGMClub”) was incorporated under the law of Hong Kong. AGMClub is a wholly-owned subsidiary of AGM Holdings and its primary activity is to provide online marketing on a global scale, especially the greater China area. As a result, AGM HK, AGM Belize, AGM Shenzhen, AGM Beijing, AGM Nanjing, AGM Software, AMG UK, AGM Australia, and AGMClub are referred to as subsidiaries. AGM Holdings and its consolidated subsidiaries are collectively referred to herein as the “Company”, “we” and “us”, unless specific reference is made to an entity. The Company is a knowledge and technology intensive company. Currently, the Company is principally engaged in three core businesses: (1) providing online trading platform application and computer program technical support and solution service (“Online Trading and Computer Support Service”); (2) conducting forex trading brokerage business; and (3) providing program trading application technology and management service.</t>
  </si>
  <si>
    <t>Summary of Significant Policies</t>
  </si>
  <si>
    <t>Summary of Significant Policies [Abstract]</t>
  </si>
  <si>
    <t>SUMMARY OF SIGNIFICANT POLICIES</t>
  </si>
  <si>
    <t>Note 2 - SUMMARY OF SIGNIFICANT POLICIES Basis of Presentation The Company is on a fiscal year ending December 31; as such the year ended December 31, 2017 is referred to as “fiscal 2017”, and the year ended December 31, 2016 is referred to as “fiscal 2016”, and the period from inception (April 27, 2015) to December 31, 2015 is referred to as “fiscal 2015”. The accompanying consolidated financial statements are in accordance with accounting principles generally accepted in the United States of America ("U.S. GAAP") and pursuant to the U.S. Securities and Exchange Commission ("SEC") rules. The Company included all adjustments that are necessary for the fair presentation of our financial position, results of operations, and cash flows for the periods presented.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account of the Company to present them in conformity with U.S. GAAP. Principles of Consolidation The accompanying consolidated financial statements include the accounts for AGM Holdings and all its wholly owned subsidiaries. All intercompany accounts and transactions have been eliminated in consolidation. The Company includes the following:
● AGM Group Holdings Inc., a British Virgin Islands company limited by shares (“AGM Holdings”);
● AGM Group Ltd., a Belize limited liability company (“AGM Belize”) and a wholly-owned subsidiary of AGM Holdings;
● AGM Technology Limited, a Hong Kong SAR limited company (“AGM HK”) and a wholly-owned subsidiary of AGM Holdings;
● Shenzhen AnGaoMeng Financial Technology Service Co., Ltd. (“AGM Shenzhen”), a wholly foreign-owned enterprise (“WFOE”) formed under the laws of the People’s Republic of China (the “PRC”) and a wholly-owned subsidiary of AGM HK;
● Beijing AnGaoMeng Technology Service Co., Ltd. (“AGM Beijing”), a PRC company and a wholly-owned subsidiary of AGM Shenzhen;
● Nanjing XinGaoMeng Software Technology Co., Ltd. (“AGM Nanjing”), a PRC company and a wholly-owned subsidiary of AGM Shenzhen;
● AGM Software Service LTD (“AGM Software”), a British Virgin Islands company limited by shares and a wholly-owned subsidiary of AGM Holdings;
● AGMTrade UK LTD (“AGM UK”), a company incorporated under the law of England and Wales, limited by shares and a wholly-owned subsidiary of AGM Holdings;
● AGM Trade Global PTY LTD (“AGM Australia”), an Australia company, limited by shares and a wholly-owned subsidiary of AGM Holdings; and
● AGMClub Service Limited (“AGMClub”), a Hong Kong SAR limited company and a wholly-owned subsidiary of AGM Holdings. Foreign Currency Translation The accompanying consolidated financial statements are presented in United States dollar (“$”), which is the reporting currency of the Company. The functional currency of AGM Holdings, AGM Belize, AGM HK, AGM Software, AGM UK, AGM Australia and AGMClub are United States dollar. The functional currency of AGM Beijing, AGM Shenzhen and AGM Nanjing are Renminbi (“RMB”). For the subsidiaries whose functional currencies are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The consolidated balance sheet balances, with the exception of equity at December 31, 2017 and 2016 were translated at RMB6.5064 and RMB6.9437 to $1.00, respectively. The equity accounts were stated at their historical rate. The average translation rates applied to consolidated statements of income and cash flows for the year ended December 31, 2017 and 2016, and the period from inception (April 27, 2015) to December 31, 2015 were RMB6.7570, RMB6.6430 and RMB6.2175 to $1.00, respectively. Use of Estimates The preparation of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doubtful accoun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are financial assets that are either cash or highly liquid investments with an original maturity term of 90 days or less. At December 31, 2017 and 2016, the Company’s cash equivalents primarily consist of transaction monetary deposits made in the forex trading platforms for forex trading. These transaction monetary deposits can be converted into cash immediately without restriction. Cash equivalents are recorded at fair value. Fair Value of Financial Instruments ASC 825 requires the disclosure of the estimated fair value of financial instruments including those financial instruments for which fair value option was not elected. The Company’s financial instruments mainly include cash and cash equivalents, transaction monetary assets held for clients, mark to market assets for open trading positions, net accounts receivable, prepaid expenses and other current assets, accounts payable, deposits payable, mark to market liabilities for open trading positions, accrued expenses and other current liabilities, advance from customers, and income tax payable. The carrying values of these financial instruments approximate their fair values due to short-term maturities. Accounts Receivable Accounts receivable consists principally of amounts due from trade customers. Credit is extended based on an evaluation of the customer’s financial condition and collateral is not generally required. The Company maintains allowances for doubtful accounts for estimated losses from the receivable amount that cannot be collected.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In determining these estimates, the Company examines historical write-offs of its receivables and reviews each client’s account to identify any specific customer collection issues. Property and Equipment 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epreciation is computed based on cost, less the estimated residual value, if any, using the straight-line method over the estimated useful life. The residual value rate and useful life of property and equipment are summarized as follows:
Category Residual value rate Useful life
Electronic equipment 5 % 3 years
Office equipment 5 % 5 years Acquired Intangible Assets with Finite Lives Acquired intangible assets with finite lives are stated at cost less accumulated amortization. Intangible assets mainly represent the purchased software copyrights and are amortized on a straight-line basis over an estimated life of ten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carrying amount. Lease Commitments The Company has adopted FASB Accounting Standard Codification, or ASC 840. If the lease terms meet one or all of the following four criteria, it will be classified as a capital lease, otherwise, it is an operating lease: (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 Payments made under operating leases are charged to the consolidated statements of income on a straight-line basis over the lease period. Revenue Recognition The Company recognizes revenue when the earnings process is complete, services have been rendered and accepted or trading transactions have been conducted, the selling price is fixed or determinable, persuasive evidence of an arrangement exists and collectability is reasonably assured. The Company derives revenues through three operating lines: (i) Online Trading and Computer Support Service; (ii) forex trading brokerage business; and (iii) program trading application technology and management service. Revenue from Online Trading and Computer Support Service mainly consists of revenues from website maintaining and software developing focusing on database analysis and monitoring, as well as service fees for usages of online trading application based on trading volumes of the forex trading brokerage transactions, initial trading application setup fees and ongoing service support fees. Revenue from forex trading brokerage business includes forex trading brokerage fees and commissions. Revenue from program trading application technology and management service refers to the commission on profit or loss of client’s investment managed by our intelligent trading system. The Company presents revenues from Online Trading and Computer Support Service and program trading application technology and management service as service revenues, and revenues from forex trading brokerage business as trading revenues on the Consolidated Statements of Operations and Comprehensive Income (Loss). Online Trading and Computer Support Service Revenue from computer program technical support and solution services is recognized when the monthly maintaining services are delivered in the case of website maintaining, or when a software module is developed in accordance with the requirements stated in sales contacts and accepted by customers in a case of software developing. In either situation, the price is predetermined in contracts, and the collectability is reasonably assured. Revenue for usages of online trading application is recognized based on the monthly trading volumes incurred by the clients during the fiscal year. Revenue for service support is recognized ratably over the contract term beginning on the commencement of date of each contact. Revenue for initial application setup is recognized when the physical work of the initial application setup has been completed. The agreements the Company enters into with clients to deliver online trading access application services generally include multiple deliverables, including online multiple-account trading management services, initial trading application setup and ongoing service support. Each of these deliverables has a stated price in the service agreement with the client. These three service deliverables are separated into different units of accounting and their relative selling prices are based on their stated prices in the agreements. The Company determines the relative selling prices for the three deliverables based on their stated prices in the agreement because the online multiple-account trading management services and ongoing support services, which are the last two undelivered elements, will be both delivered on a monthly basis upon the commencement of the agreement. The initial setup service is the element that will be delivered first and whose consideration is insignificant compared to the last two elements. As such, the Company has determined that whether or not a Vendor Specific Objective Price (“VSOE”) is established and used for each of the deliverable will not have material impacts to the Company revenue recognition. Forex trading brokerage business The revenues of forex trading transactions are recognized when services have been rendered and accepted or trading transactions have been conducted, the amount of trading gains or losses, fees and commissions are fixed or determinable, and collectability is reasonably assured. Gains or losses are realized when trades are settled. Unrealized gains or losses on open trading positions are revalued at prevailing foreign currency exchanges rates at the balance sheet date and are included in Mark to market assets for open trading positions Mark to market liabilities for open trading positions Trading revenues Program trading application technology and management service The revenue of program trading application technology and management service is recognized when services have been rendered and accepted, the commission is determinable based on the realized return or loss of investment under management, and collectability is reasonably assured at the month end. The Company reports revenues net of applicable sales taxes and related surcharges. Research and Development Expenses Research and development costs are expensed as incurred. The costs primarily consist of the wage expenses incurred to continuously improve and upgrade the Company’s services. Research and development expenses of the years ended December 31, 2017 and 2016, and the period from inception (April 27, 2015) to December 31, 2015 were $398,188, $289,487, and $0, respectively. Income Taxes The Company accounts for income taxes under the provision of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evaluates its uncertain tax positions in accordance with ASC 740. The Company initially recognize the financial statement effects of a tax position when it is more likely than not, based on the technical merits, that the position will be sustained upon examination. The term more likely than not means a likelihood of more than 50%; the terms examined and upon examination also include resolution of the related appeals or litigation processes, if any. The determination of whether or not a tax position has met the more-likely-than-not recognition threshold shall consider the facts, circumstances, and information available at the reporting date. The level of evidence that is necessary and appropriate to support the Company’s assessment of the technical merits of a tax position is a matter of judgment that depends on all available information. In making the assessment, the Company considers the potential outcomes of examinations by tax authorities in determining the adequacy of our provision for income taxes. Tax positions are evaluated in a two-step process. The Company first determines whether it is more likely than not that a tax position will be sustained upon examination, including the resolution of any related appeals or litigations based on the technical merits of that position. The second step is to measure the tax benefit as the largest amount of the benefit that is greater than 50% likely of being realized upon ultimate settlement. Interests and penalties related to unrecognized tax benefits are recorded in Provision for income taxes Comprehensive Income (loss) ASC 220 “Comprehensive Income” established standards for reporting and display of comprehensive income, its components and accumulated balances. Components of comprehensive income (loss) include net income and foreign currency translation adjustments. For the years ended December 31, 2017 and 2016, and the period from inception (April 27, 2015) to December 31, 2015, the only component of accumulated other comprehensive income was foreign currency translation adjustments. 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oncentration of Credit Risk Financial instruments that potentially subject the Company to concentration of credit risk are cash and cash equivalents, transaction monetary assets held for clients, mark to market assets for open trading positions, and accounts receivable arising from its normal business activities. The Company places its cash in what it believes to be credit-worthy financial institutions or trading platform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 Reclassification Certain prior year amounts have been reclassified to conform to the current period presentation. These reclassifications had no impact on the net earnings and financial position. Earnings (loss) per Ordinary Share Basic earnings (loss) per ordinary share is computed by dividing net earnings (loss) attributable to ordinary shareholders by the weighted-average number of ordinary shares outstanding during the period. Diluted earnings (loss) per share is computed by dividing net income (loss) attributable to ordinary shareholders by the sum of the weighted-average number of ordinary shares outstanding and dilutive potential ordinary shares during the period. Selling and Marketing Selling and marketing costs are related to promoting, advertising, and other marketing activities, and are expensed as incurred. For the years ended December 31, 2017 and 2016, and the period from inception (April 27, 2015) to December 31, 2015, the selling and marketing expenses were $695,412, $0, and $0, respectively.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ly Issued Accounting Pronouncements In May 2014, the FASB issued ASU 2014-09, “ Revenue from contracts with Customers (Topic 606)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Transaction Monetary Assets Held for Clients</t>
  </si>
  <si>
    <t>Transaction Monetary Assets Held For Clients [Abstract]</t>
  </si>
  <si>
    <t>TRANSACTION MONETARY ASSETS HELD FOR CLIENTS</t>
  </si>
  <si>
    <t>Note 3 - TRANSACTION MONETARY ASSETS HELD FOR CLIENTS The balance represents the deposits for clients for forex trading in the forex trading platforms of London Multi Asset Exchange, Interactive Brokers and Saxo Bank. It consists of cash held on behalf of clients to fund client liabilities in connection with the trading positions. Included in this balance are funds deposited by clients and funds accruing to clients as a result of settled trades. The Company records a corresponding liability in connection with this amount in deposits payable to clients. Usually these balances can be converted into cash immediately without restriction.</t>
  </si>
  <si>
    <t>Accounts Receivable, Net</t>
  </si>
  <si>
    <t>Accounts Receivable, Net [Abstract]</t>
  </si>
  <si>
    <t>ACCOUNTS RECEIVABLE, NET</t>
  </si>
  <si>
    <t xml:space="preserve">Note 4 - ACCOUNTS RECEIVABLE, NET Accounts receivable, net, consist of the following: December 31, December 31, Accounts receivable $ 446,070 $ 1,700,318 Less: allowance for doubtful accounts (35,000 ) - Accounts receivable, net $ 411,070 $ 1,700,318 The changes in allowance for doubtful accounts consist of the following: For the Year Ended December 31, For the Year For the Period from Inception (April 27, 2015) to December 31, Balance, beginning of the year $ - $ - $ - Provision for doubtful accounts 35,000 - - Uncollectible receivables written-off - - - Balance, end of the year $ 35,000 $ - $ - </t>
  </si>
  <si>
    <t>Prepaid Expenses and Other Current Assets</t>
  </si>
  <si>
    <t>Prepaid Expenses and Other Current Assets [Abstract]</t>
  </si>
  <si>
    <t>PREPAID EXPENSES AND OTHER CURRENT ASSETS</t>
  </si>
  <si>
    <t xml:space="preserve">Note 5 - PREPAID EXPENSES AND Prepaid expenses and other current assets consist of prepaid expenses, other receivables, and deposits. Prepaid expenses principally include rent prepayments and prepaid advertising expenses. Deposits principally include license deposit and rent deposits. As of December 31, 2017 and 2016, prepaid expenses and other current assets consisted of the following: December 31, December 31, Prepaid expenses $ 224,941 $ 124,392 Deposits 259,530 125,288 Others 14,265 54,815 Total prepaid expenses and other current assets $ 498,736 $ 304,495 </t>
  </si>
  <si>
    <t>Property and Equipment, Net</t>
  </si>
  <si>
    <t>Property and Equipment, Net [Abstract]</t>
  </si>
  <si>
    <t>PROPERTY AND EQUIPMENT, NET</t>
  </si>
  <si>
    <t>Note 6 - PROPERTY AND EQUIPMENT, NET As of December 31, 2017 and 2016, property and equipment, net consisted of the following: December 31, December 31, Electronic equipment $ 128,857 $ 75,706 Office equipment 13,152 10,108 Total property and equipment 142,009 85,814 Less: accumulated depreciation (42,379 ) (10,177 ) Total property and equipment, net $ 99,630 $ 75,637 Depreciation expenses for the fiscal years ended December 31, 2017 and 2016 and for the period from inception (April 27, 2015) to December 31, 2015 were $30,349, $10,638 and $0, respectively. There was no impairment recorded for these property and equipment for the years ended December 31, 2017 and 2016 and for the period from inception (April 27, 2015) to December 31, 2015.</t>
  </si>
  <si>
    <t>Intangible Assets, Net</t>
  </si>
  <si>
    <t>Intangible Assets, Net [Abstract]</t>
  </si>
  <si>
    <t>INTANGIBLE ASSETS, NET</t>
  </si>
  <si>
    <t>Note 7 - INTANGIBLE ASSETS, NET As of December 31, 2017 and 2016, intangible assets, net consisted of the following: December 31, December 31, Management Supporting System $ 626,717 $ 587,247 User Office Management Software 567,029 531,319 Multi Account Trading System 686,404 643,176 MTK Club Management System 534,858 - MTK Multi Trading Commissions System 560,986 - MTK Office Management System 353,498 - AGM domain name 14,800 - Total intangible assets 3,344,292 1,761,742 Less: accumulated amortization (240,164 ) (14,682 ) Total intangible assets, net $ 3,104,128 $ 1,747,060 For the fiscal years ended December 31, 2017 and 2016 and for the period from inception (April 27, 2015) to December 31, 2015, amortization expenses amounted to $216,180, $15,346 and $0, respectively. There was no impairment provided for these intangible assets for the years ended December 31, 2017 and 2016 and for the period from inception (April 27, 2015) to December 31, 2015.</t>
  </si>
  <si>
    <t>Deposits Payable</t>
  </si>
  <si>
    <t>Deposits Payable [Abstract]</t>
  </si>
  <si>
    <t>DEPOSITS PAYABLE</t>
  </si>
  <si>
    <t>Note 8 - DEPOSITS PAYABLE Deposits payable represents the deposit provided by clients who conduct their forex transactions on the Company’s forex trading platform. Included in this balance are funds deposited payable to clients and funds accruing to clients as a result of settled trades.</t>
  </si>
  <si>
    <t>Mark to Market Assets and Liabilities for Open Trading Positions</t>
  </si>
  <si>
    <t>Mark to Market Assets and Liabilities for Open Trading Positions [Abstract]</t>
  </si>
  <si>
    <t>MARK TO MARKET ASSETS AND LIABILITIES FOR OPEN TRADING POSITIONS</t>
  </si>
  <si>
    <t>Note 9 - MARK TO MARKET ASSETS AND LIABILITIES FOR OPEN TRADING POSITIONS The Company measures the fair values of open trading positions on balance sheet dates, and accrues unrealized gains on open positions in Mark to market assets for open trading positions Mark to market liabilities for open trading positions Trading revenues</t>
  </si>
  <si>
    <t>Related Party Transactions</t>
  </si>
  <si>
    <t>Related Party Transactions [Abstract]</t>
  </si>
  <si>
    <t>RELATED PARTY TRANSACTIONS</t>
  </si>
  <si>
    <t>Note 10 - RELATED PARTY TRANSACTIONS The Company occurred transactions with the following related parties for the years ended December 31, 2017 and 2016, and for the period from inception (April 27, 2015) to December 31, 2015:
Name of Related Party Nature of Relationship
Zhentao Jiang Director and principal shareholder
Wenjie Tang Chief Executive Officer (“CEO”), Director, and shareholder
Yufeng Mi Chief Technical Officer (“CTO”) and shareholder
Bin Liu Chief Research Officer (“CRO”)
Guofu Zhang Chief Financial Officer (“CFO”)
Chengchun Zhang Chief Operational Officer (“COO”) and principal shareholder
IIG Ltd. Company under common control of Zhentao Jiang
Firebull Holdings Limited Company under common control of Wenjie Tang and Chengchun Zhang
Nanjing Yunxinhe Software Technology Co., Ltd. Company formerly controlled by Zhentao Jiang and still significantly influenced by Zhentao Jiang
Beijing Maiteke Technology Co., Ltd. Company where Wenjie Tang assumed a key management position
Northnew Management Limited Company under common control of Zhentao Jiang i) Revenues from related party and accounts receivable from related party The Company provides
online trading access software application service to IIG Ltd. For the years ended December 31, 2017 and 2016 and for the period from inception (April 27, 2015) to December 31, 2015, the Company generated related party revenues from IIG Ltd. in the amount of $2,170,838, $2,720,936 and $0, respectively. The related party accounts receivable with IIG Ltd. amounted to $172,237 and $247,000 as of December 31, 2017 and 2016, respectively. (ii) Subscription receivables Subscription receivable of $740,000 as of December 31, 2016 represents the Company’s outstanding share subscription receivable owned from Chengchun Zhang and other managements and principal shareholder of the Company. The receivables were collected as of May 11, 2017. Refer to Note 14 for further discussion. (iii) Notes payable – related parties and due to related parties The Company mainly finance its operations through proceeds borrowed from related parties. As of December 31, 2017 and 2016, notes payables - related parties and due to related parties consisted the following:
December 31, December 31,
Zhentao Jiang $ - $ 3,656,342
Wenjie Tang 1,301,534 -
Total notes payable - related parties 1,301,534 3,656,342
Zhentao Jiang - 150,858
Wenjie Tang 19,949 4,320
Guofu Zhang 40,902 58,316
Total due to related parties 60,851 213,494
Total $ 1,362,385 $ 3,869,836 The balance of due to related parties represents expenses incurred by related parties in the ordinary course of business and expenses related
parties paid on behalf of the Company. These loans are interest free, unsecured and repayable on demand. For the period from inception (April 27, 2015) to December 31, 2015, Zhengtao Jiang paid operating expenses on behalf of the Company of $22,634. For the year ended December 31, 2016, Zhentao Jiang, Guofu Zhang, Wenjie Tang and their related companies paid operating expenses on behalf of the Company of $352,301. For the year ended December 31, 2017, Zhentao Jiang, Wenjie Tang, Guofu Zhang, and Bin Liu paid operating expenses on behalf of the Company of $142,085. During the period from inception (April 27, 2015) to December 31, 2015, the Company entered into one advance agreements with Zhentao Jiang, allowing the Company to borrow unsecured and interest-free loans. During the year ended December 31, 2016, the Company entered into three advance agreements with Zhentao Jiang, allowing the Company to borrow unsecured and interest-free loans. During the year ended December 31, 2017, the Company entered into an advance agreement with Wenjie Tang, allowing the Company to borrow unsecured and interest-free loans. The balances and material terms of the four advance agreements are summarized below:
(i) Under the advance agreement dated October 2, 2015,
● The amount authorized for borrowing shall not exceed RMB200,000 ($30,813).
● The term of the loan is two years from October 2, 2015 to October 1, 2017.
● The loan is interest-free and payable on October 1, 2017.
● The balance was $0 and $0 as of December 31, 2017 and 2016, respectively.
(ii) Under the advance agreement dated January 1, 2016,
● The amount authorized for borrowing shall not exceed RMB15,000,000 ($2,160,232).
● The term of the loan is two years from January 1, 2016 to December 31, 2017.
● The loan is interest-free and payable on December 31, 2017.
● The balance was $0 and $1,843,964 as of December 31, 2017 and 2016, respectively.
(iii) Under the advance agreement dated July 3, 2016,
● The amount authorized for borrowing shall not exceed $1,200,000.
● The loan is interest-free and payable on July 2, 2018.
● The term of the loan is two years from July 3, 2016 to July 2, 2018.
● The balance was $0 and $1,003,166 as of December 31, 2017 and 2016, respectively.
(iv) Under the advance agreement dated July 3, 2016,
● The amount authorized for borrowing shall not exceed RMB8,000,000 ($1,152,124).
● The loan is interest-free and payable on July 2, 2018.
● The term of the loan is two years from July 3, 2016 to July 2, 2018.
● The balance was $0 and $809,212 as of December 31, 2017 and 2016, respectively.
(v) Under the advance agreement dated January 1, 2017,
● The amount authorized for borrowing shall not exceed RMB15,000,000 (approximately $2,305,000).
● The loan is interest-free and payable on December 31, 2018.
● The term of the loan is two years from January 1, 2017 to December 31, 2018.
● The balance was $1,301,534 and $0 as of December 31, 2017 and 2016, respectively. The Company borrowed $4,032,044, $3,766,201 and $16,084 from related parties in the years ended December 31, 2017, 2016 and for the period from inception (April 27, 2015) to December 31, 2015, respectively, and repaid $6,826,231, $195,228 and $0 in the years ended December 31, 2017 and 2016 and for the period from inception (April 27, 2015) to December 31, 2015, respectively. (iv) Use of office For the period from inception (April 27, 2015) to December 31, 2015, IIG, Ltd. provided office space to the Company free of charge.</t>
  </si>
  <si>
    <t>Income Tax</t>
  </si>
  <si>
    <t>Income Tax [Abstract]</t>
  </si>
  <si>
    <t>INCOME TAX</t>
  </si>
  <si>
    <t>Note 11 - INCOME TAX British Virgin Islands (“BVI”) Under the current laws of BVI, AGM Holdings and AGM Software are not subject to tax on income or capital gain. In addition, payments of dividends by the Company to their shareholders are not subject to withholding tax in the BVI. Belize Under the current laws of Belize, AGM Belize is not subject to tax on income or capital gain. In addition, payments of dividends by the Company to their shareholders are not subject to withholding tax in the Belize. Hong Kong AGM HK and AGMClub are incorporated in Hong Kong and incurred net losses for the years ended December 31, 2017 and 2016. AGM HK had incurred net loss for the period from inception (April 27, 2015) to December 31, 2015. AGM HK and AGMClub are subject to tax at 16.5% on the assessable profits arising in or derived from Hong Kong. Taxable operating loss incurred by companies incorporated in Hong Kong are allowed to be carried forward indefinitely. United Kingdom AGM UK is incorporated in United Kingdom and incurred net loss for the year ended December 31, 2017. AGM UK is subject to tax at 19% on the assessable profits arising in or derived from United Kingdom. Companies incorporated in the UK are allowed to offset their future tax taxable income with taxable operating losses carried forward in a 2-year period. Australia AGM Australia is incorporated in Australia and incurred net loss for the year ended December 31, 2017. AGM Australia is subject to tax at 27.5% on the assessable profits arising in or derived from Australia. Taxable operating loss incurred by companies incorporated in Australia are allowed to be carried forward indefinitely. PRC On March 16, 2007, the National People’s Congress passed the Enterprise Income Tax Law (“the China EIT Law”), which was effective as of January 1, 2008. AGM Beijing, AGM Shenzhen and AGM Nanjing are incorporated in the PRC and subject to 25% China statutory tax rate. AGM Beijing and AGM Shenzhen incurred net loss for the period from inception (April 27, 2015) to December 31, 2015; AGM Beijing, AGM Shenzhen and AGM Nanjing incurred net loss for the year ended December 31, 2016; and AGM Beijing and AGM Shenzhen incurred net loss for the year ended December 31, 2017. Companies incorporated in the PRC are allowed to offset their future tax
taxable income with taxable operating losses carried forward in a 5-year period. The China EIT Law also provides that an enterprise established under the laws of foreign countries or regions but whose “de facto management body” is located in the PRC be treated as a resident enterprise for PRC tax purpose and consequently be subject to the PRC income tax at the rate of 25% for its worldwide income. The Implementing Rules of the China EIT Law merely defines the location of the “de facto management body” as “the place where the exercising, in substance, of the overall management and control of the production and business operation, personnel, accounting, properties, etc., of a non-PRC company is located.” On April 22, 2009, the PRC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the PRC; (ii) its financial decisions and human resource decisions are subject to decisions or approvals of persons or institutions in the PRC; (iii) its major assets, accounting books, company sales, minutes and files of board meetings and shareholders’ meetings are located or kept in the PRC; and (iv) more than half of the directors or senior management personnel with voting rights reside in the PRC. Based on a review of surrounding facts and circumstances, the Company believe that there is an uncertain tax position as to whether its operations outside of the PRC will be considered a resident enterprise for PRC tax purposes due to limited guidance and implementation history of the China EIT Law. Should the Company be treated as a resident enterprise for PRC tax purposes, the Company will be subject to PRC tax on worldwide income at a uniform tax rate of 25%. The Company has evaluated this uncertain tax position and recorded a tax liability on the Consolidated Balance Sheet. The China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The British Virgin Islands, where the Company is incorporated, did not have such tax treaty with China. The provision for income taxes consisted of the following:
For the Years Ended December 31, For the Period
2017 2016 2015
Current $ 1,300,894 $ 783,382 $ -
Deferred - - -
Total income tax expense $ 1,300,894 $ 783,382 $ - The reconciliations of the statutory income tax rate and the Company’s effective income tax rate are as follows:
For the Years Ended December 31, For the Period from Inception (April 27, 2015) to December 31,
2017 2016 2015
HK statutory income tax rate 16.50 % 16.50 % 16.50 %
Valuation allowance recognized with respect to the loss in the HK company (16.50 )% (16.50 )% (16.50 )%
UK statutory income tax rate 19.00 % - -
Valuation allowance recognized with respect to the loss in the UK company (19.00 )% - -
Australian statutory income tax rate 27.50 % - -
Valuation allowance recognized with respect to the loss in the Australian company (27.50 )% - -
PRC statutory income tax rate 25.00 % 25.00 % 25.00 %
Uncertain tax positions 25.00 % 25.00 % -
Changes in valuation allowance for deferred tax asset (25.00 )% (25.00 )% (25.00 )%
Total tax rate 25.00 % 25.00 % 0.00 % As of December 31, 2017 and 2016, the Company’s subsidiaries had cumulative net operating loss carry-forwards of approximately $2,858,009 and $1,098,086, respectively, and will expire beginning in the year 2019. The Management believes that the Company’s cumulative losses arising from recurring business of subsidiaries constituted significant strong evidence that most of the deferred tax assets would not be realizable and this evidence outweighed the expectations that the Company would generate future taxable income. As such, deferred tax assets arise from net operating losses are fully allowed for the years ended. The valuation allowance of $640,504 and $257,984 was recorded as of December 31, 2017 and 2016. The summary of cumulative net operating losses carried forward for the Company’s subsidiaries in different regions is as follows:
For the Years Ended December 31, For the Period from Inception (April 27, 2015) to December 31, Expiration Beginning in the
2017 2016 2015 Year
PRC Region $ 1,964,000 $ 903,529 $ 147,286 2020
HK Region 875,122 194,557 1,733 Indefinitely
UK Region 1,000 - - 2019
Australia Region 17,887 - - Indefinitely
Total cumulative net operating loss carry-forward $ 2,858,009 $ 1,098,086 $ 149,019 Components of the Company’s net deferred tax assets are set forth below:
December 31, December 31,
Deferred tax assets:
Net operating loss carry-forwards $ 640,504 $ 257,984
Total of deferred tax assets 640,504 257,984
Less: valuation allowance (640,504 ) (257,984 )
Net deferred assets $ - $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 and recognized liabilities for uncertain tax positions for the years ended December 31, 2017 and 2016, and the period from inception (April 27, 2015) to December 31, 2015. This liability is included in Accrued expenses and other current liabilities The activity of the unrecognized tax benefits related to the Company’s uncertain tax positions is summarized as follows:
For the Year Ended
For the Year Ended For the Period
Gross beginning balance $ 783,382 $ - $ -
Gross increase to tax positions in the current period 1,295,784 783,382 -
Gross increase to tax position in the prior period - - -
Gross decrease to tax position in the prior period - - -
Lapse of statute limitations - - -
Gross ending balance $ 2,079,166 $ 783,382 $ - There were no interests and penalties in relation to the Company uncertain tax positions for the fiscal years ended December 31, 2017 and 2016, and the period from inception (April 27, 2015) to December 31, 2015.</t>
  </si>
  <si>
    <t>Financial Instruments</t>
  </si>
  <si>
    <t>Financial Instruments [Abstract]</t>
  </si>
  <si>
    <t>FINANCIAL INSTRUMENTS</t>
  </si>
  <si>
    <t>Note 12 - FINANCIAL INSTRUMENTS Fair values The Company’s financial instruments include cash and cash equivalents, transaction monetary assets held for clients, mark to market assets for open trading positions, net accounts receivable, prepaid expenses and other current assets, accounts payable, deposits payable, mark to market liabilities for open trading positions, accrued expenses and other current liabilities, advance from customers, and income tax payable. The carrying amounts of these financial instruments are a reasonable estimate of their fair values because of their current nature. The following table summarizes the carrying values of the Company’s financial instruments: December 31, December 31, Cash and cash equivalents $ 7,696,699 $ 4,224,237 Transaction monetary assets held for clients 12,522,240 885,964 Mark to market assets for open trading positions 241,336 40,720 Accounts receivable, net 411,070 1,700,318 Prepaid expenses and other current assets 498,736 304,495 Deposits payable 12,522,240 885,964 Mark to market liabilities for open trading positions 106,502 20,604 Other financial liabilities (i) $ 2,637,032 $ 1,446,872 (i) Accounts payable, accrued expenses and other current liabilities, advance from customers, and income tax payable. The Company classifies its fair value measurements in accordance with the three level fair value hierarchy as follows: Level 1 – Unadjusted quoted prices in active markets for identical assets or liabilities Level 2 – Inputs other than quoted prices that are observable for the asset or liability either directly (i.e. as prices) or indirectly (i.e. derived from prices), and Level 3 – Inputs that are not based on observable market data. The financial assets and liabilities carried at fair value on a recurring basis at December 31, 2017 are as follows: Level 1 Level 2 Level 3 Total Financial Assets Cash and cash equivalents $ 7,696,699 $ - $ - $ 7,696,699 Transaction monetary assets held for clients 12,522,240 - - 12,522,240 Mark to market assets for open trading positions 241,336 - - 241,336 Total Financial Assets $ 20,460,275 $ - $ - $ 20,460,275 Financial Liabilities Deposits payable $ 12,522,240 $ - $ - $ 12,522,240 Mark to market liabilities for open trading positions 106,502 - - 106,502 Total Financial Liabilities $ 12,628,742 $ - $ - $ 12,628,742 The financial assets and liabilities carried at fair value on a recurring basis at December 31, 2016 are as follows: Level 1 Level 2 Level 3 Total Financial Assets Cash and cash equivalents $ 4,224,237 $ - $ - $ 4,224,237 Transaction monetary assets held for clients 885,964 - - 885,964 Mark to market assets for open trading positions 40,720 - - 40,720 Total Financial Assets $ 5,150,921 $ - $ - $ 5,150,921 Financial Liabilities Deposits payable 885,964 - - 885,964 Mark to market liabilities for open trading positions 20,604 - - 20,604 Total Financial Liabilities $ 906,568 $ - $ - $ 906,568 Interest rate and credit risk Financial instruments that potentially subject the Company to concentrations of credit risks consist principally of cash and cash equivalents, transaction monetary assets held for clients, mark to market assets for open trading positions, and net accounts receivable. The Company minimizes the interest rate and credit risk of cash by placing deposits with financial institutions located in Hong Kong and Mainland China. Credit risk of cash and cash equivalents is managed by depositing cash at global or PRC state-owned or renowned financial institutions where certain government regulations are in place to protect clients’ cash balances. Credit risk from transaction monetary assets held for clients and mark to market assets for open trading positions encompasses the default risk of forex trading transaction. Management believes that there is no significant credit risk arising from the Company’s financial instruments. Financial assets past due The following table provides information regarding the aging of financial assets that are past due, but which are not impaired at December 31, 2017: Less than 90 days to Over Carrying Accounts receivable, net $ 411,070 $ - $ - $ 411,070 The Company determines past due amounts by reference to terms agreed with individual clients. None of the net amounts outstanding have been challenged by the respective clients and the Company continues to conduct business with them on an ongoing basis and does not consider its current accounts receivable to be past due.</t>
  </si>
  <si>
    <t>Commitments and Contingencies</t>
  </si>
  <si>
    <t>Commitments and Contingencies [Abstract]</t>
  </si>
  <si>
    <t>COMMITMENTS AND CONTINGENCIES</t>
  </si>
  <si>
    <t xml:space="preserve">Note 13 - COMMITMENTS AND CONTINGENCIES For the period from inception (April 27, 2015) to December 31, 2015, IIG, Ltd. provided office space to the Company free of charge. On March 6, 2016, the Company entered into a lease agreement with Zumian Gong to lease a 410 square meters office space, located at No.8 Ronghua zhong Road, Beijing Economic and Technology Development Zone, Beijing City, PRC. The lease is valid from March 6, 2016 to March 5, 2019. According to the lease, the rent is RMB56,162 (approximately $8,000) per month. On March 18, 2016 and June 3, 2016, the Company entered into a lease agreement and a supplementary lease agreement with Beijing Oriental Media Properties Limited, respectively, to lease a 479 square meters office space, located at Room 2605, 2606, and 2607, Block C Media Center, No.4 Guanghua Road, Chaoyang District, Beijing City, PRC. The lease is valid from April 1, 2016 to March 31, 2018. According to the lease, the rent is RMB161,620 (approximately $24,000) per month. On March 25, 2016, the Company entered into a lease agreement with Beijing Jinqiao Lida investment consulting Co., Ltd to lease a 377 square meters office space, located at Room 2211 and 2212, East Tower, VanPalace, No.1 Jinghua South Street, Chaoyang District, Beijing City, PRC. The lease starts from March 25, 2016 with a term of nine months ended on December 24, 2016. According to the agreement, the rent is RMB48,000 (approximately $7,000) per month. On December 7, 2016, the Company renewed the lease agreement to extend the lease term for another six months with an increased rent of RMB50,000 (approximately $7,000) per month. On June 5, 2017, the Company renewed this lease agreement to extend the lease term for one year with no change in rent. On April 15, 2016, the Company entered into a lease agreement with Beijing Terry Henderson real estate brokerage Co., Ltd. to lease a 187 square-meter office space, located at Room 2112, East Tower, VanPalace, No.1 Jinghua South Street, Chaoyang District, Beijing City, PRC. The lease starts from April 15, 2016 with a term of one year. According to the agreement, the rent is RMB25,000 (approximately $4,000) per month. On April 15, 2017, this lease agreement was renewed to extend the term for one year term with no change in rent. On August 16, 2016, the Company entered into a lease agreement with Shulin Liu to lease a 124 square meters office space, located at Room 2103, Block 6, No.93 Jianguo Road, Chaoyang District, Beijing City, PRC. The lease starts from September 1, 2016 with a term of two years ending on August 31, 2018. According to the lease, the rent is RMB22,500 (approximately $3,000) per month. From October 11, 2016 to August 1, 2017, the Company entered into twelve dormitories lease agreements for employees of AGM Beijing and AGM Nanjing, with total rent of RMB111,340 (approximately $16,000) per month. The terms of these lease agreements range from five months to one year. In the year ended December 31, 2017, lease associated with one of the dormitories has expired, and the Company renewed three of the dormitory lease agreements to extend the lease term for another year and the total rents after renewal were RMB106,050 (approximately $16,000) per month. On November 15, 2016, the Company entered into a lease agreement with Gang Liu to lease a 186 square meters office space, located at Room 2111, East Tower, VanPalace, No.2 Guandongdian South Street, Chaoyang District, Beijing City, PRC. The lease starts from December 5, 2016 with a term of six months ended on June 4, 2017. According to the agreement, the rent is RMB27,500 (approximately $4,000) per month. On May 10, 2017, the Company renewed this lease agreement to extend the term for one year with no change in rent. On November 28, 2017, the Company entered into a lease agreement with International Peaceful Interests Ltd. to lease an office space, located at Room 1904, 19/F Jubilee Center, 18 Fenwick St., 46 Gloucester Road, Wanchai, Hong Kong. The lease term is from December 8, 2017 to December 7, 2019. According to the agreement, the rent is HK$48,136 (approximately $6,000) per month. In addition, the Company is committed to bearing the expenses of dormitories, which are leased for the
Company’s employees. Rent expense for the years ended December 31, 2017, 2016 and for the period from inception (April 27, 2015) to December 31, 2015 were $728,843 and $428,265 and $0, respectively. The Company has future minimum lease obligations as of December 31, 2017 as follows:
Commitment
Year of 2018 $ 452,547
Year of 2019 98,312
Year of 2020 -
Year of 2021 -
Year of 2022 -
Thereafter -
Total $ 550,859 </t>
  </si>
  <si>
    <t>Shareholders' Equity</t>
  </si>
  <si>
    <t>Shareholders' Equity [Abstract]</t>
  </si>
  <si>
    <t>SHAREHOLDERS' EQUITY</t>
  </si>
  <si>
    <t>Note 14 - SHAREHOLDERS’ EQUITY The Company is authorized to issue 400,000,000 ordinary shares. 200,000,000 of the authorized shares have been designated as class A ordinary shares which confers upon the shareholder to right to one vote per share at a meeting of the shareholders of the Company or on any resolution of shareholders, equal share in any dividend paid by the Company, and an equal share in the distribution of the surplus assets of the Company on its liquidation. The remaining 200,000,000 authorized shares have been designated as class B ordinary shares which confers upon the shareholder to right to five votes per share at a meeting of the shareholders of the Company or on any resolution of shareholders. Shareholders of class B ordinary share in the Company shall not receive the right to any dividend paid by the Company or any distribution of the surplus assets of the Company in its liquidation. On April 27, 2015, the Company issued 10,000 ordinary shares at $0.001 per share to its incorporator for a consideration of $10. On December 28, 2016, a total of 8,100,000 class A shares were issued at $0.1 per share to eleven individuals and one company with cash proceeds of $380,000 received at the end of 2016 and the remaining cash proceeds of $430,000 received at the end of 2017. On December 28, 2016, a total of 11,900,000 class A shares were issued at $0.099 per share to Firebull Holdings Limited, a related party of the Company, and four senior management members of the Company, Zhentao Jiang, Chengchun Zhang, Wenjie Tang and Yufeng Mi, with cash proceeds of $445,500 received at the end of 2016 and cash proceeds of $732,600 received at the end of 2017. On December 28, 2016, a total of 11,900,000 class B shares were issued at $0.001 per share to Firebull Holdings Limited, a related party of the Company, and four senior management members of the Company, Zhentao Jiang, Chengchun Zhang, Wenjie Tang and Yufeng Mi, with cash proceeds of $4,500 received at the end of 2016 and cash proceeds of $7,400 received at the end of 2017. As of December 31, 2017 and 2016, 20,010,000 shares of class A ordinary share and 11,900,000 shares of class B ordinary shares were issued and outstanding, respectively.</t>
  </si>
  <si>
    <t>Concentrations of Credit Risk and Major Customers and Suppliers</t>
  </si>
  <si>
    <t>Concentrations of Credit Risk and Major Customers and Suppliers [Abstract]</t>
  </si>
  <si>
    <t>CONCENTRATIONS OF CREDIT RISK AND MAJOR CUSTOMERS AND SUPPLIERS</t>
  </si>
  <si>
    <t>Note 15 - CONCENTRATIONS OF CREDIT RISK AND MAJOR CUSTOMERS AND SUPPLIERS Customers The Company did not conduct any operations nor generate any revenues in the period from inception (April 27, 2015) to December 31, 2015. For the years ended December 31, 2017 and 2016, customers accounting for 10% or more of the Company’s revenues were as follows:
For the Years Ended December 31,
Customers 2017 2016
IIG Ltd. 18 % 37 %
A 15 % 19 %
B 10 % * %
C 11 % * %
D 11 % * %
E 11 % - % * As of December 31, 2017, receivable balance from IIG Ltd. a related party of the Company, and four other customers accounted for 30%, 16%, 15%, 13% and 11%, respectively, of the total net accounts receivable from both related party and third parties. As of December 31, 2016, IIG Ltd. and two other customers accounted for 13%, 34%, and 27%, respectively, of the total net accounts receivable. Suppliers The Company did not conduct any operations nor make any purchase in the period from inception (April 27, 2015) to December 31, 2015. For the years ended December 31, 2017 and 2016, suppliers accounting for 10% or more of the Company’s purchases were as follows:
For the Years Ended December 31,
Suppliers 2017 2016
A 10 % 15 %
B 10 % * %
C 21 % 29 % * Less than 10% As of December 31, 2017, one supplier accounted for 100% of the Company’s total current outstanding accounts payable. No supplier accounted for more than 10% of the Company’s accounts payable as of December 31, 2016.</t>
  </si>
  <si>
    <t>Subsequent Events</t>
  </si>
  <si>
    <t>Subsequent Events [Abstract]</t>
  </si>
  <si>
    <t>SUBSEQUENT EVENTS</t>
  </si>
  <si>
    <t>Note 16 - SUBSEQUENT EVENTS On March 30, 2018, the Company made repayment of RMB1,500,000 (approximately $231,000) to Wenjie Tang to settle portion of the loan from Wenjie Tang outstanding as of December 31, 2017.</t>
  </si>
  <si>
    <t>Summary of Significant Policies (Policies)</t>
  </si>
  <si>
    <t>Basis of Presentation</t>
  </si>
  <si>
    <t>Basis of Presentation The Company is on a fiscal year ending December 31; as such the year ended December 31, 2017 is referred to as “fiscal 2017”, and the year ended December 31, 2016 is referred to as “fiscal 2016”. The accompanying consolidated financial statements are in accordance with accounting principles generally accepted in the United States of America ("U.S. GAAP") and pursuant to the U.S. Securities and Exchange Commission ("SEC") rules. The Company included all adjustments that are necessary for the fair presentation of our financial position, results of operations, and cash flows for the periods presented.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account of the Company to present them in conformity with U.S. GAAP.</t>
  </si>
  <si>
    <t>Principles of Consolidation</t>
  </si>
  <si>
    <t>Principles of Consolidation The accompanying consolidated financial statements include the accounts for AGM Holdings and all its wholly owned subsidiaries. All intercompany accounts and transactions have been eliminated in consolidation. The Company includes the following: ● AGM Group Holdings Inc., a British Virgin Islands company limited by shares (“AGM Holdings”); ● AGM Group Ltd., a Belize limited liability company (“AGM Belize”) and a wholly-owned subsidiary of AGM Holdings; ● AGM Technology Limited, a Hong Kong SAR limited company (“AGM HK”) and a wholly-owned subsidiary of AGM Holdings; ● Shenzhen AnGaoMeng Financial Technology Service Co., Ltd. (“AGM Shenzhen”), a wholly foreign-owned enterprise (“WFOE”) formed under the laws of the People’s Republic of China (the “PRC”) and a wholly-owned subsidiary of AGM HK; ● Beijing AnGaoMeng Technology Service Co., Ltd. (“AGM Beijing”), a PRC company and a wholly-owned subsidiary of AGM Shenzhen; ● Nanjing XinGaoMeng Software Technology Co., Ltd. (“AGM Nanjing”), a PRC company and a wholly-owned subsidiary of AGM Shenzhen; ● AGM Software Service LTD (“AGM Software”), a British Virgin Islands company limited by shares and a wholly-owned subsidiary of AGM Holdings; ● AGMTrade UK LTD (“AGM UK”), a company incorporated under the law of England and Wales, limited by shares and a wholly-owned subsidiary of AGM Holdings; ● AGM Trade Global PTY LTD (“AGM Australia”), an Australia company, limited by shares and a wholly-owned subsidiary of AGM Holdings; and ● AGMClub Service Limited (“AGMClub”), a Hong Kong SAR limited company and a wholly-owned subsidiary of AGM Holdings.</t>
  </si>
  <si>
    <t>Foreign Currency Translation</t>
  </si>
  <si>
    <t>Foreign Currency Translation The accompanying consolidated financial statements are presented in United States dollar (“$”), which is the reporting currency of the Company. The functional currency of AGM Holdings, AGM Belize, AGM HK, AGM Software, AGM UK, AGM Australia and AGMClub are United States dollar. The functional currency of AGM Beijing, AGM Shenzhen and AGM Nanjing are Renminbi (“RMB”). For the subsidiaries whose functional currencies are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The consolidated balance sheet balances, with the exception of equity at December 31, 2017 and 2016 were translated at RMB6.5064 and RMB6.9437 to $1.00, respectively. The equity accounts were stated at their historical rate. The average translation rates applied to consolidated statements of income and cash flows for the year ended December 31, 2017 and 2016, and the period from inception (April 27, 2015) to December 31, 2015 were RMB6.7570, RMB6.6430 and RMB6.2175 to $1.00, respectively.</t>
  </si>
  <si>
    <t>Use of Estimates</t>
  </si>
  <si>
    <t>Use of Estimates The preparation of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doubtful accoun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 Cash and cash equivalents are financial assets that are either cash or highly liquid investments with an original maturity term of 90 days or less. At December 31, 2017 and 2016, the Company’s cash equivalents primarily consist of transaction monetary deposits made in the forex trading platforms for forex trading. These transaction monetary deposits can be converted into cash immediately without restriction. Cash equivalents are recorded at fair value.</t>
  </si>
  <si>
    <t>Fair Value of Financial Instruments</t>
  </si>
  <si>
    <t>Fair Value of Financial Instruments ASC 825 requires the disclosure of the estimated fair value of financial instruments including those financial instruments for which fair value option was not elected. The Company’s financial instruments mainly include cash and cash equivalents, transaction monetary assets held for clients, mark to market assets for open trading positions, net accounts receivable, prepaid expenses and other current assets, accounts payable, deposits payable, mark to market liabilities for open trading positions, accrued expenses and other current liabilities, advance from customers, and income tax payable. The carrying values of these financial instruments approximate their fair values due to short-term maturities.</t>
  </si>
  <si>
    <t>Accounts Receivable</t>
  </si>
  <si>
    <t>Accounts Receivable Accounts receivable consists principally of amounts due from trade customers. Credit is extended based on an evaluation of the customer’s financial condition and collateral is not generally required. The Company maintains allowances for doubtful accounts for estimated losses from the receivable amount that cannot be collected.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In determining these estimates, the Company examines historical write-offs of its receivables and reviews each client’s account to identify any specific customer collection issues.</t>
  </si>
  <si>
    <t>Property and Equipment</t>
  </si>
  <si>
    <t>Property and Equipment 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 Depreciation is computed based on cost, less the estimated residual value, if any, using the straight-line method over the estimated useful life. The residual value rate and useful life of property and equipment are summarized as follows: Category Residual value rate Useful life Electronic equipment 5 % 3 years Office equipment 5 % 5 years</t>
  </si>
  <si>
    <t>Acquired Intangible Assets with Finite Lives</t>
  </si>
  <si>
    <t>Acquired Intangible Assets with Finite Lives Acquired intangible assets with finite lives are stated at cost less accumulated amortization. Intangible assets mainly represent the purchased software copyrights and are amortized on a straight-line basis over an estimated life of ten year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carrying amount.</t>
  </si>
  <si>
    <t>Lease Commitments</t>
  </si>
  <si>
    <t>Lease Commitments The Company has adopted FASB Accounting Standard Codification, or ASC 840. If the lease terms meet one or all of the following four criteria, it will be classified as a capital lease, otherwise, it is an operating lease: (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 Payments made under operating leases are charged to the consolidated statements of income on a straight-line basis over the lease period.</t>
  </si>
  <si>
    <t>Revenue Recognition</t>
  </si>
  <si>
    <t>Revenue Recognition The Company recognizes revenue when the earnings process is complete, services have been rendered and accepted or trading transactions have been conducted, the selling price is fixed or determinable, persuasive evidence of an arrangement exists and collectability is reasonably assured. The Company derives revenues through three operating lines: (i) Online Trading and Computer Support Service; (ii) forex trading brokerage business; and (iii) program trading application technology and management service. Revenue from Online Trading and Computer Support Service mainly consists of revenues from website maintaining and software developing focusing on database analysis and monitoring, as well as service fees for usages of online trading application based on trading volumes of the forex trading brokerage transactions, initial trading application setup fees and ongoing service support fees. Revenue from forex trading brokerage business includes forex trading brokerage fees and commissions. Revenue from program trading application technology and management service refers to the commission on profit or loss of client’s investment managed by our intelligent trading system. The Company presents revenues from Online Trading and Computer Support Service and program trading application technology and management service as service revenues, and revenues from forex trading brokerage business as trading revenues on the Consolidated Statements of Operations and Comprehensive Income (Loss). Online Trading and Computer Support Service Revenue from computer program technical support and solution services is recognized when the monthly maintaining services are delivered in the case of website maintaining, or when a software module is developed in accordance with the requirements stated in sales contacts and accepted by customers in a case of software developing. In either situation, the price is predetermined in contracts, and the collectability is reasonably assured. Revenue for usages of online trading application is recognized based on the monthly trading volumes incurred by the clients during the fiscal year. Revenue for service support is recognized ratably over the contract term beginning on the commencement of date of each contact. Revenue for initial application setup is recognized when the physical work of the initial application setup has been completed. The agreements the Company enters into with clients to deliver online trading access application services generally include multiple deliverables, including online multiple-account trading management services, initial trading application setup and ongoing service support. Each of these deliverables has a stated price in the service agreement with the client. These three service deliverables are separated into different units of accounting and their relative selling prices are based on their stated prices in the agreements. The Company determines the relative selling prices for the three deliverables based on their stated prices in the agreement because the online multiple-account trading management services and ongoing support services, which are the last two undelivered elements, will be both delivered on a monthly basis upon the commencement of the agreement. The initial setup service is the element that will be delivered first and whose consideration is insignificant compared to the last two elements. As such, the Company has determined that whether or not a Vendor Specific Objective Price (“VSOE”) is established and used for each of the deliverable will not have material impacts to the Company revenue recognition. Forex trading brokerage business The revenues of forex trading transactions are recognized when services have been rendered and accepted or trading transactions have been conducted, the amount of trading gains or losses, fees and commissions are fixed or determinable, and collectability is reasonably assured. Gains or losses are realized when trades are settled. Unrealized gains or losses on open trading positions are revalued at prevailing foreign currency exchanges rates at the balance sheet date and are included in Mark to market assets for open trading positions Mark to market liabilities for open trading positions Trading revenues Program trading application technology and management service The revenue of program trading application technology and management service is recognized when services have been rendered and accepted, the commission is determinable based on the realized return or loss of investment under management, and collectability is reasonably assured at the month end. The Company reports revenues net of applicable sales taxes and related surcharges.</t>
  </si>
  <si>
    <t>Research and Development Expenses</t>
  </si>
  <si>
    <t>Research and Development Expenses Research and development costs are expensed as incurred. The costs primarily consist of the wage expenses incurred to continuously improve and upgrade the Company’s services. Research and development expenses of the years ended December 31, 2017 and 2016, and the period from inception (April 27, 2015) to December 31, 2015 were $398,188, $289,487, and $0, respectively.</t>
  </si>
  <si>
    <t>Income Taxes</t>
  </si>
  <si>
    <t>Income Taxes The Company accounts for income taxes under the provision of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evaluates its uncertain tax positions in accordance with ASC 740. The Company initially recognize the financial statement effects of a tax position when it is more likely than not, based on the technical merits, that the position will be sustained upon examination. The term more likely than not means a likelihood of more than 50%; the terms examined and upon examination also include resolution of the related appeals or litigation processes, if any. The determination of whether or not a tax position has met the more-likely-than-not recognition threshold shall consider the facts, circumstances, and information available at the reporting date. The level of evidence that is necessary and appropriate to support the Company’s assessment of the technical merits of a tax position is a matter of judgment that depends on all available information. In making the assessment, the Company considers the potential outcomes of examinations by tax authorities in determining the adequacy of our provision for income taxes. Tax positions are evaluated in a two-step process. The Company first determines whether it is more likely than not that a tax position will be sustained upon examination, including the resolution of any related appeals or litigations based on the technical merits of that position. The second step is to measure the tax benefit as the largest amount of the benefit that is greater than 50% likely of being realized upon ultimate settlement. Interests and penalties related to unrecognized tax benefits are recorded in Provision for income taxes</t>
  </si>
  <si>
    <t>Comprehensive Income (loss)</t>
  </si>
  <si>
    <t>Comprehensive Income (loss) ASC 220 “Comprehensive Income” established standards for reporting and display of comprehensive income, its components and accumulated balances. Components of comprehensive income (loss) include net income and foreign currency translation adjustments. For the years ended December 31, 2017 and 2016, and the period from inception (April 27, 2015) to December 31, 2015, the only component of accumulated other comprehensive income was foreign currency translation adjustments.</t>
  </si>
  <si>
    <t>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Concentration of Credit Risk</t>
  </si>
  <si>
    <t>Concentration of Credit Risk Financial instruments that potentially subject the Company to concentration of credit risk are cash and cash equivalents, transaction monetary assets held for clients, mark to market assets for open trading positions, and accounts receivable arising from its normal business activities. The Company places its cash in what it believes to be credit-worthy financial institutions or trading platform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t>
  </si>
  <si>
    <t>Reclassification</t>
  </si>
  <si>
    <t>Reclassification Certain prior year amounts have been reclassified to conform to the current period presentation. These reclassifications had no impact on the net earnings and financial position.</t>
  </si>
  <si>
    <t>Earnings (loss) per Ordinary Share</t>
  </si>
  <si>
    <t>Earnings (loss) per Ordinary Share Basic earnings (loss) per ordinary share is computed by dividing net earnings (loss) attributable to ordinary shareholders by the weighted-average number of ordinary shares outstanding during the period. Diluted earnings (loss) per share is computed by dividing net income (loss) attributable to ordinary shareholders by the sum of the weighted-average number of ordinary shares outstanding and dilutive potential ordinary shares during the period.</t>
  </si>
  <si>
    <t>Selling and Marketing</t>
  </si>
  <si>
    <t>Selling and Marketing Selling and marketing costs are related to promoting, advertising, and other marketing activities, and are expensed as incurred. For the years ended December 31, 2017 and 2016, and the period from inception (April 27, 2015) to December 31, 2015, the selling and marketing expenses were $695,412, $0, and $0, respectively.</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si>
  <si>
    <t>Recently Issued Accounting Pronouncements</t>
  </si>
  <si>
    <t>Recently Issued Accounting Pronouncements In May 2014, the FASB issued ASU 2014-09, “ Revenue from contracts with Customers (Topic 606)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Summary of Significant Policies (Tables)</t>
  </si>
  <si>
    <t>Summary of residual value rate and useful life of property and equipment</t>
  </si>
  <si>
    <t xml:space="preserve"> Category Residual value rate Useful life Electronic equipment 5 % 3 years Office equipment 5 % 5 years</t>
  </si>
  <si>
    <t>Accounts Receivable, Net (Tables)</t>
  </si>
  <si>
    <t>Summary of accounts receivable, net</t>
  </si>
  <si>
    <t xml:space="preserve"> December 31, December 31, Accounts receivable $ 446,070 $ 1,700,318 Less: allowance for doubtful accounts (35,000 ) - Accounts receivable, net $ 411,070 $ 1,700,318 </t>
  </si>
  <si>
    <t>Schedule of changes in allowance for doubtful accounts</t>
  </si>
  <si>
    <t xml:space="preserve"> For the Year Ended December 31, For the Year For the Period from Inception (April 27, 2015) to December 31, Balance, beginning of the year $ - $ - $ - Provision for doubtful accounts 35,000 - - Uncollectible receivables written-off - - - Balance, end of the year $ 35,000 $ - $ -</t>
  </si>
  <si>
    <t>Prepaid Expenses and Other Current Assets (Tables)</t>
  </si>
  <si>
    <t>Schedule of prepaid expenses and other current assets</t>
  </si>
  <si>
    <t xml:space="preserve"> December 31, December 31, Prepaid expenses $ 224,941 $ 124,392 Deposits 259,530 125,288 Others 14,265 54,815 Total prepaid expenses and other current assets $ 498,736 $ 304,495 </t>
  </si>
  <si>
    <t>Property and Equipment, Net (Tables)</t>
  </si>
  <si>
    <t>Schedule of property and equipment, net</t>
  </si>
  <si>
    <t xml:space="preserve"> December 31, December 31, Electronic equipment $ 128,857 $ 75,706 Office equipment 13,152 10,108 Total property and equipment 142,009 85,814 Less: accumulated depreciation (42,379 ) (10,177 ) Total property and equipment, net $ 99,630 $ 75,637 </t>
  </si>
  <si>
    <t>Intangible Assets, Net (Tables)</t>
  </si>
  <si>
    <t>Schedule of intangible assets, net</t>
  </si>
  <si>
    <t xml:space="preserve"> December 31, December 31, Management Supporting System $ 626,717 $ 587,247 User Office Management Software 567,029 531,319 Multi Account Trading System 686,404 643,176 MTK Club Management System 534,858 - MTK Multi Trading Commissions System 560,986 - MTK Office Management System 353,498 - AGM domain name 14,800 - Total intangible assets 3,344,292 1,761,742 Less: accumulated amortization (240,164 ) (14,682 ) Total intangible assets, net $ 3,104,128 $ 1,747,060 </t>
  </si>
  <si>
    <t>Related Party Transactions (Tables)</t>
  </si>
  <si>
    <t>Schedule of due to related parties</t>
  </si>
  <si>
    <t xml:space="preserve"> December 31, December 31, Zhentao Jiang $ - $ 3,656,342 Wenjie Tang 1,301,534 - Total notes payable - related parties 1,301,534 3,656,342 Zhentao Jiang - 150,858 Wenjie Tang 19,949 4,320 Guofu Zhang 40,902 58,316 Total due to related parties 60,851 213,494 Total $ 1,362,385 $ 3,869,836 </t>
  </si>
  <si>
    <t>Income Tax (Tables)</t>
  </si>
  <si>
    <t>Schedule of provision for income taxes</t>
  </si>
  <si>
    <t xml:space="preserve"> For the Years Ended December 31, For the Period 2017 2016 2015 Current $ 1,300,894 $ 783,382 $ - Deferred - - - Total income tax expense $ 1,300,894 $ 783,382 $ - </t>
  </si>
  <si>
    <t>Schedule of reconciliations of the statutory income tax rate and the Company's effective income tax rate</t>
  </si>
  <si>
    <t>For the Years Ended December 31, For the Period from Inception (April 27, 2015) to December 31,
2017 2016 2015
HK statutory income tax rate 16.50 % 16.50 % 16.50 %
Valuation allowance recognized with respect to the loss in the HK company (16.50 )% (16.50 )% (16.50 )%
UK statutory income tax rate 19.00 % - -
Valuation allowance recognized with respect to the loss in the UK company (19.00 )% - -
Australian statutory income tax rate 27.50 % - -
Valuation allowance recognized with respect to the loss in the Australian company (27.50 )% - -
PRC statutory income tax rate 25.00 % 25.00 % 25.00 %
Uncertain tax positions 25.00 % 25.00 % -
Changes in valuation allowance for deferred tax asset (25.00 )% (25.00 )% (25.00 )%
Total tax rate 25.00 % 25.00 % 0.00 %</t>
  </si>
  <si>
    <t>Schedule of cumulative net operating losses carried forward</t>
  </si>
  <si>
    <t xml:space="preserve"> For the Years Ended December 31, For the Period from Inception (April 27, 2015) to December 31, Expiration Beginning in the 2017 2016 2015 Year PRC Region $ 1,964,000 $ 903,529 $ 147,286 2020 HK Region 875,122 194,557 1,733 Indefinitely UK Region 1,000 - - 2019 Australia Region 17,887 - - Indefinitely Total cumulative net operating loss carry-forward $ 2,858,009 $ 1,098,086 $ 149,019 </t>
  </si>
  <si>
    <t>Schedule of net deferred tax assets</t>
  </si>
  <si>
    <t xml:space="preserve"> December 31, December 31, Deferred tax assets: Net operating loss carry-forwards $ 640,504 $ 257,984 Total of deferred tax assets 640,504 257,984 Less: valuation allowance (640,504 ) (257,984 ) Net deferred assets $ - $ - </t>
  </si>
  <si>
    <t>Schedule of unrecognized tax benefits related to the Company's uncertain tax positions</t>
  </si>
  <si>
    <t xml:space="preserve">For the Year Ended
For the Year Ended For the Period
Gross beginning balance $ 783,382 $ - $ -
Gross increase to tax positions in the current period 1,295,784 783,382 -
Gross increase to tax position in the prior period - - -
Gross decrease to tax position in the prior period - - -
Lapse of statute limitations - - -
Gross ending balance $ 2,079,166 $ 783,382 $ - </t>
  </si>
  <si>
    <t>Financial Instruments (Tables)</t>
  </si>
  <si>
    <t>Schedule of financial instruments</t>
  </si>
  <si>
    <t xml:space="preserve"> December 31, December 31, Cash and cash equivalents $ 7,696,699 $ 4,224,237 Transaction monetary assets held for clients 12,522,240 885,964 Mark to market assets for open trading positions 241,336 40,720 Accounts receivable, net 411,070 1,700,318 Prepaid expenses and other current assets 498,736 304,495 Deposits payable 12,522,240 885,964 Mark to market liabilities for open trading positions 106,502 20,604 Other financial liabilities (i) $ 2,637,032 $ 1,446,872 (i) Accounts payable, accrued expenses and other current liabilities, advance from customers, and income tax payable.</t>
  </si>
  <si>
    <t>Schedule of financial assets and liabilities carried at fair value on a recurring basis</t>
  </si>
  <si>
    <t xml:space="preserve">The financial assets and liabilities carried at fair value on a recurring basis at December 31, 2017 are as follows: Level 1 Level 2 Level 3 Total Financial Assets Cash and cash equivalents $ 7,696,699 $ - $ - $ 7,696,699 Transaction monetary assets held for clients 12,522,240 - - 12,522,240 Mark to market assets for open trading positions 241,336 - - 241,336 Total Financial Assets $ 20,460,275 $ - $ - $ 20,460,275 Financial Liabilities Deposits payable $ 12,522,240 $ - $ - $ 12,522,240 Mark to market liabilities for open trading positions 106,502 - - 106,502 Total Financial Liabilities $ 12,628,742 $ - $ - $ 12,628,742 The financial assets and liabilities carried at fair value on a recurring basis at December 31, 2016 are as follows: Level 1 Level 2 Level 3 Total Financial Assets Cash and cash equivalents $ 4,224,237 $ - $ - $ 4,224,237 Transaction monetary assets held for clients 885,964 - - 885,964 Mark to market assets for open trading positions 40,720 - - 40,720 Total Financial Assets $ 5,150,921 $ - $ - $ 5,150,921 Financial Liabilities Deposits payable 885,964 - - 885,964 Mark to market liabilities for open trading positions 20,604 - - 20,604 Total Financial Liabilities $ 906,568 $ - $ - $ 906,568 </t>
  </si>
  <si>
    <t>Schedule of financial assets past due</t>
  </si>
  <si>
    <t xml:space="preserve"> Less than 90 days to Over Carrying Accounts receivable, net $ 411,070 $ - $ - $ 411,070 </t>
  </si>
  <si>
    <t>Commitments and Contingencies (Tables)</t>
  </si>
  <si>
    <t>Schedule of future minimum lease obligations</t>
  </si>
  <si>
    <t xml:space="preserve"> Commitment Year of 2018 $ 452,547 Year of 2019 98,312 Year of 2020 - Year of 2021 - Year of 2022 - Thereafter - Total $ 550,859 </t>
  </si>
  <si>
    <t>Concentrations of Credit Risk and Major Customers and Suppliers (Tables)</t>
  </si>
  <si>
    <t>Customers [Member]</t>
  </si>
  <si>
    <t>Concentration Risk [Line Items]</t>
  </si>
  <si>
    <t>Schedule of concentrations of credit risk and major customers and suppliers</t>
  </si>
  <si>
    <t xml:space="preserve"> For the Years Ended December 31, Customers 2017 2016 IIG Ltd. 18 % 37 % A 15 % 19 % B 10 % * % C 11 % * % D 11 % * % E 11 % - % * </t>
  </si>
  <si>
    <t>Suppliers [Member]</t>
  </si>
  <si>
    <t xml:space="preserve"> For the Years Ended December 31, Suppliers 2017 2016 A 10 % 15 % B 10 % * % C 21 % 29 % * Less than 10%</t>
  </si>
  <si>
    <t>Organization and Principal Activities (Details)</t>
  </si>
  <si>
    <t>Sep. 28, 2016</t>
  </si>
  <si>
    <t>Nov. 13, 2015</t>
  </si>
  <si>
    <t>Aug. 28, 2015</t>
  </si>
  <si>
    <t>AGM Belize [Member]</t>
  </si>
  <si>
    <t>Organization and Principal Activities (Textual)</t>
  </si>
  <si>
    <t>Percentage of equity interests</t>
  </si>
  <si>
    <t>100.00%</t>
  </si>
  <si>
    <t>AGM Beijing [Member]</t>
  </si>
  <si>
    <t>AGM Nanjing [Member]</t>
  </si>
  <si>
    <t>Summary of Significant Policies (Details)</t>
  </si>
  <si>
    <t>Electronic equipment [Member]</t>
  </si>
  <si>
    <t>Property, Plant and Equipment [Line Items]</t>
  </si>
  <si>
    <t>Residual value rate</t>
  </si>
  <si>
    <t>5.00%</t>
  </si>
  <si>
    <t>Useful life</t>
  </si>
  <si>
    <t>3 years</t>
  </si>
  <si>
    <t>Office equipment [Member]</t>
  </si>
  <si>
    <t>5 years</t>
  </si>
  <si>
    <t>Summary of Significant Policies (Details Textual) - USD ($)</t>
  </si>
  <si>
    <t>Summary of Significant Policies (Textual)</t>
  </si>
  <si>
    <t>Translation rates, description</t>
  </si>
  <si>
    <t>The consolidated balance sheet balances, with the exception of equity at December 31, 2017 and 2016 were translated at RMB6.5064 and RMB6.9437 to $1.00, respectively. The equity accounts were stated at their historical rate. The average translation rates applied to consolidated statements of income and cash flows for the year ended December 31, 2017 and 2016, and the period from inception (April 27, 2015) to December 31, 2015 were RMB6.7570, RMB6.6430 and RMB6.2175 to $1.00, respectively.</t>
  </si>
  <si>
    <t>Lease commitments, description</t>
  </si>
  <si>
    <t>(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t>
  </si>
  <si>
    <t>Securities, percentage</t>
  </si>
  <si>
    <t>10.00%</t>
  </si>
  <si>
    <t>Selling and marketing expenses</t>
  </si>
  <si>
    <t>Acquired intangible assets estimated life</t>
  </si>
  <si>
    <t>10 years</t>
  </si>
  <si>
    <t>Accounts Receivable, Net (Details) - USD ($)</t>
  </si>
  <si>
    <t>Accounts receivable</t>
  </si>
  <si>
    <t>Less: allowance for doubtful accounts</t>
  </si>
  <si>
    <t>Accounts Receivable, Net (Details 1) - USD ($)</t>
  </si>
  <si>
    <t>Balance, beginning of the year</t>
  </si>
  <si>
    <t>Provision for doubtful accounts</t>
  </si>
  <si>
    <t>Uncollectible receivables written-off</t>
  </si>
  <si>
    <t>Balance, end of the year</t>
  </si>
  <si>
    <t>Prepaid Expenses and Other Current Assets (Details) - USD ($)</t>
  </si>
  <si>
    <t>Prepaid expenses</t>
  </si>
  <si>
    <t>Deposits</t>
  </si>
  <si>
    <t>Others</t>
  </si>
  <si>
    <t>Total prepaid expenses and other current assets</t>
  </si>
  <si>
    <t>Property and Equipment, Net (Details) - USD ($)</t>
  </si>
  <si>
    <t>Total property and equipment</t>
  </si>
  <si>
    <t>Less: accumulated depreciation</t>
  </si>
  <si>
    <t>Total property and equipment, net</t>
  </si>
  <si>
    <t>Property and Equipment, Net (Details Textual) - USD ($)</t>
  </si>
  <si>
    <t>Property and Equipment, Net (Textual)</t>
  </si>
  <si>
    <t>Depreciation expenses</t>
  </si>
  <si>
    <t>Intangible Assets, Net (Details) - USD ($)</t>
  </si>
  <si>
    <t>Management Supporting System</t>
  </si>
  <si>
    <t>User Office Management Software</t>
  </si>
  <si>
    <t>Multi Account Trading System</t>
  </si>
  <si>
    <t>MTK Club Management System</t>
  </si>
  <si>
    <t>MTK Multi Trading Commissions System</t>
  </si>
  <si>
    <t>MTK Office Management System</t>
  </si>
  <si>
    <t>AGM domain name</t>
  </si>
  <si>
    <t>Total intangible assets</t>
  </si>
  <si>
    <t>Less: accumulated amortization</t>
  </si>
  <si>
    <t>Total intangible assets, net</t>
  </si>
  <si>
    <t>Intangible Assets, Net (Details Textual) - USD ($)</t>
  </si>
  <si>
    <t>Intangible Assets, Net (Textual)</t>
  </si>
  <si>
    <t>Amortization expenses</t>
  </si>
  <si>
    <t>Related Party Transactions (Details) - USD ($)</t>
  </si>
  <si>
    <t>Related Party Transactions (Textual)</t>
  </si>
  <si>
    <t>Total notes payable - related parties</t>
  </si>
  <si>
    <t>Total due to related parties</t>
  </si>
  <si>
    <t>Zhentao Jiang [Member]</t>
  </si>
  <si>
    <t>Wenjie Tang [Member]</t>
  </si>
  <si>
    <t>Guofu Zhang [Member]</t>
  </si>
  <si>
    <t>Related Party Transactions (Details Textual)</t>
  </si>
  <si>
    <t>Dec. 31, 2015USD ($)</t>
  </si>
  <si>
    <t>Dec. 31, 2017USD ($)</t>
  </si>
  <si>
    <t>Dec. 31, 2017CNY (¥)</t>
  </si>
  <si>
    <t>Dec. 31, 2016USD ($)</t>
  </si>
  <si>
    <t>Revenues from related party</t>
  </si>
  <si>
    <t>Accounts receivable from related party</t>
  </si>
  <si>
    <t>Borrowing amount of related party</t>
  </si>
  <si>
    <t>Description of related party transactions</t>
  </si>
  <si>
    <t>The receivables were collected as of May 11, 2017.</t>
  </si>
  <si>
    <t>Advance agreement dated January 1, 2016 [Member]</t>
  </si>
  <si>
    <t>Loan interest-free and payable date</t>
  </si>
  <si>
    <t>The term of the loan is two years from January 1, 2016 to December 31, 2017.</t>
  </si>
  <si>
    <t>Balance amount of related party transactions</t>
  </si>
  <si>
    <t>Advance agreement dated July 3, 2016 [Member]</t>
  </si>
  <si>
    <t>Jul. 2,
		2018</t>
  </si>
  <si>
    <t>The term of the loan is two years from July 3, 2016 to July 2, 2018.</t>
  </si>
  <si>
    <t>Advance agreement dated July 3, 2016 One [Member]</t>
  </si>
  <si>
    <t>Advance agreement dated January 1, 2017 [Member]</t>
  </si>
  <si>
    <t>Dec. 31,
		2018</t>
  </si>
  <si>
    <t>The term of the loan is two years from January 1, 2017 to December 31, 2018.</t>
  </si>
  <si>
    <t>Advance agreement dated October 2, 2015 [Member]</t>
  </si>
  <si>
    <t>Oct. 1,
		2017</t>
  </si>
  <si>
    <t>The term of the loan is two years from October 2, 2015 to October 1, 2017.</t>
  </si>
  <si>
    <t>Bin Liu [Member]</t>
  </si>
  <si>
    <t>Income Tax (Details) - USD ($)</t>
  </si>
  <si>
    <t>Current</t>
  </si>
  <si>
    <t>Deferred</t>
  </si>
  <si>
    <t>Total income tax expense</t>
  </si>
  <si>
    <t>Income Tax (Details 1)</t>
  </si>
  <si>
    <t>Uncertain tax positions</t>
  </si>
  <si>
    <t>25.00%</t>
  </si>
  <si>
    <t>Changes in valuation allowance for deferred tax asset</t>
  </si>
  <si>
    <t>(25.00%)</t>
  </si>
  <si>
    <t>Statutory income tax rate, Total</t>
  </si>
  <si>
    <t>0.00%</t>
  </si>
  <si>
    <t>HK statutory income tax rate [Member]</t>
  </si>
  <si>
    <t>(16.50%)</t>
  </si>
  <si>
    <t>16.50%</t>
  </si>
  <si>
    <t>UK statutory income tax rate [Member]</t>
  </si>
  <si>
    <t>(19.00%)</t>
  </si>
  <si>
    <t>19.00%</t>
  </si>
  <si>
    <t>Australian statutory income tax rate [Member]</t>
  </si>
  <si>
    <t>(27.50%)</t>
  </si>
  <si>
    <t>27.50%</t>
  </si>
  <si>
    <t>PRC statutory income tax rate [Member]</t>
  </si>
  <si>
    <t>Income Tax (Details 2) - USD ($)</t>
  </si>
  <si>
    <t>Income Tax (Textual)</t>
  </si>
  <si>
    <t>Total cumulative net operating loss carry-forward</t>
  </si>
  <si>
    <t>Expiration Beginning in the Year</t>
  </si>
  <si>
    <t>The China EIT Law also provides that an enterprise established under the laws of foreign countries or regions but whose "de facto management body" is located in the PRC be treated as a resident enterprise for PRC tax purpose and consequently be subject to the PRC income tax at the rate of 25% for its worldwide income. The Implementing Rules of the China EIT Law merely defines the location of the "de facto management body" as "the place where the exercising, in substance, of the overall management and control of the production and business operation, personnel, accounting, properties, etc., of a non-PRC company is located." On April 22, 2009, the PRC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the PRC; (ii) its financial decisions and human resource decisions are subject to decisions or approvals of persons or institutions in the PRC; (iii) its major assets, accounting books, company sales, minutes and files of board meetings and shareholders' meetings are located or kept in the PRC; and (iv) more than half of the directors or senior management personnel with voting rights reside in the PRC. Based on a review of surrounding facts and circumstances, the Company believe that there is an uncertain tax position as to whether its operations outside of the PRC will be considered a resident enterprise for PRC tax purposes due to limited guidance and implementation history of the China EIT Law. Should the Company be treated as a resident enterprise for PRC tax purposes, the Company will be subject to PRC tax on worldwide income at a uniform tax rate of 25%.</t>
  </si>
  <si>
    <t>PRC Region [Member]</t>
  </si>
  <si>
    <t>HK Region [Member]</t>
  </si>
  <si>
    <t>Indefinitely</t>
  </si>
  <si>
    <t>UK Region [Member]</t>
  </si>
  <si>
    <t>Australia Region [Member]</t>
  </si>
  <si>
    <t>Income Tax (Details 3) - USD ($)</t>
  </si>
  <si>
    <t>Deferred tax assets:</t>
  </si>
  <si>
    <t>Net operating loss carry-forwards</t>
  </si>
  <si>
    <t>Total of deferred tax assets</t>
  </si>
  <si>
    <t>Less: valuation allowance</t>
  </si>
  <si>
    <t>Net deferred assets</t>
  </si>
  <si>
    <t>Income Tax (Details 4) - USD ($)</t>
  </si>
  <si>
    <t>Gross beginning balance</t>
  </si>
  <si>
    <t>Gross increase to tax positions in the current period</t>
  </si>
  <si>
    <t>Gross increase to tax position in the prior period</t>
  </si>
  <si>
    <t>Gross decrease to tax position in the prior period</t>
  </si>
  <si>
    <t>Lapse of statute limitations</t>
  </si>
  <si>
    <t>Gross ending balance</t>
  </si>
  <si>
    <t>Income Tax (Details Textual) - USD ($)</t>
  </si>
  <si>
    <t>Percentage of tax rate</t>
  </si>
  <si>
    <t>Description of operating loss carryforward</t>
  </si>
  <si>
    <t>Cumulative net operating loss carry-forward</t>
  </si>
  <si>
    <t>Valuation allowance</t>
  </si>
  <si>
    <t>Hong Kong [Member]</t>
  </si>
  <si>
    <t>United Kingdom [Member]</t>
  </si>
  <si>
    <t>Australia [Member]</t>
  </si>
  <si>
    <t>PRC [Member]</t>
  </si>
  <si>
    <t>Description of income tax law</t>
  </si>
  <si>
    <t>On March 16, 2007, the National People's Congress passed the Enterprise Income Tax Law ("the China EIT Law"), which was effective as of January 1, 2008.</t>
  </si>
  <si>
    <t>AGM Beijing, AGM Shenzhen and AGM Nanjing are incorporated in the PRC and subject to 25% China statutory tax rate. AGM Beijing and AGM Shenzhen incurred net loss for the period from inception (April 27, 2015) to December 31, 2015; AGM Beijing, AGM Shenzhen and AGM Nanjing incurred net loss for the year ended December 31, 2016; and AGM Beijing and AGM Shenzhen incurred net loss for the year ended December 31, 2017. Companies incorporated in the PRC are allowed to offset their future tax taxable income with taxable operating losses carried forward in a 5-year period.</t>
  </si>
  <si>
    <t>Financial Instruments (Details) - USD ($)</t>
  </si>
  <si>
    <t>Apr. 27, 2015</t>
  </si>
  <si>
    <t>Other financial liabilities</t>
  </si>
  <si>
    <t>[1]</t>
  </si>
  <si>
    <t>Accounts payable, accrued expenses and other current liabilities, advance from customers, and income tax payable.</t>
  </si>
  <si>
    <t>Financial Instruments (Details 1) - USD ($)</t>
  </si>
  <si>
    <t>Financial Assets</t>
  </si>
  <si>
    <t>Total Financial Assets</t>
  </si>
  <si>
    <t>Financial Liabilities</t>
  </si>
  <si>
    <t>Total Financial Liabilities</t>
  </si>
  <si>
    <t>Level 1 [Member]</t>
  </si>
  <si>
    <t>Level 2 [Member]</t>
  </si>
  <si>
    <t>Level 3 [Member]</t>
  </si>
  <si>
    <t>Financial Instruments (Details 2) - USD ($)</t>
  </si>
  <si>
    <t>Financing Receivable, Recorded Investment, Past Due [Line Items]</t>
  </si>
  <si>
    <t>Less than 90 days [Member]</t>
  </si>
  <si>
    <t>90 days to 1 year [Member]</t>
  </si>
  <si>
    <t>Over 1 year [Member]</t>
  </si>
  <si>
    <t>Commitments and Contingencies (Details)</t>
  </si>
  <si>
    <t>Year of 2018</t>
  </si>
  <si>
    <t>Year of 2019</t>
  </si>
  <si>
    <t>Year of 2020</t>
  </si>
  <si>
    <t>Year of 2021</t>
  </si>
  <si>
    <t>Year of 2022</t>
  </si>
  <si>
    <t>Thereafter</t>
  </si>
  <si>
    <t>Commitments and Contingencies (Details Textual)</t>
  </si>
  <si>
    <t>Aug. 16, 2017USD ($)</t>
  </si>
  <si>
    <t>Aug. 16, 2017CNY (¥)</t>
  </si>
  <si>
    <t>May 10, 2017</t>
  </si>
  <si>
    <t>Dec. 07, 2016USD ($)</t>
  </si>
  <si>
    <t>Dec. 07, 2016CNY (¥)</t>
  </si>
  <si>
    <t>Jun. 03, 2016USD ($)m²</t>
  </si>
  <si>
    <t>Jun. 03, 2016CNY (¥)m²</t>
  </si>
  <si>
    <t>Mar. 06, 2016USD ($)m²</t>
  </si>
  <si>
    <t>Mar. 06, 2016CNY (¥)m²</t>
  </si>
  <si>
    <t>Nov. 28, 2017USD ($)</t>
  </si>
  <si>
    <t>Nov. 28, 2017HKD ($)</t>
  </si>
  <si>
    <t>Nov. 15, 2016USD ($)m²</t>
  </si>
  <si>
    <t>Nov. 15, 2016CNY (¥)m²</t>
  </si>
  <si>
    <t>Apr. 15, 2016USD ($)m²</t>
  </si>
  <si>
    <t>Apr. 15, 2016CNY (¥)m²</t>
  </si>
  <si>
    <t>Mar. 25, 2016USD ($)m²</t>
  </si>
  <si>
    <t>Mar. 25, 2016CNY (¥)m²</t>
  </si>
  <si>
    <t>Mar. 18, 2016USD ($)m²</t>
  </si>
  <si>
    <t>Mar. 18, 2016CNY (¥)m²</t>
  </si>
  <si>
    <t>Aug. 01, 2017USD ($)</t>
  </si>
  <si>
    <t>Aug. 01, 2017CNY (¥)</t>
  </si>
  <si>
    <t>Commitments and Contingencies (Textual)</t>
  </si>
  <si>
    <t>Rent expense | $</t>
  </si>
  <si>
    <t>Zumian Gong [Member]</t>
  </si>
  <si>
    <t>Square meters office space</t>
  </si>
  <si>
    <t>Lease term, description</t>
  </si>
  <si>
    <t>The lease is valid from March 6, 2016 to March 5, 2019.</t>
  </si>
  <si>
    <t>Rent expense</t>
  </si>
  <si>
    <t>Beijing Oriental Media Properties Limited [Member]</t>
  </si>
  <si>
    <t>The lease is valid from April 1, 2016 to March 31, 2018.</t>
  </si>
  <si>
    <t>Beijing Jinqiao Lida investment consulting Co., Ltd [Member]</t>
  </si>
  <si>
    <t>On June 5, 2017, the Company renewed this lease agreement to extend the lease term for one year with no change in rent.</t>
  </si>
  <si>
    <t>The lease starts from March 25, 2016 with a term of nine months ended on December 24, 2016.</t>
  </si>
  <si>
    <t>Beijing Terry Henderson real estate brokerage Co., Ltd. [Member]</t>
  </si>
  <si>
    <t>September 1, 2016 with a term of two years ending on August 31, 2018.</t>
  </si>
  <si>
    <t>On April 15, 2017, this lease agreement was renewed to extend the term for one-year term with no change in rent.</t>
  </si>
  <si>
    <t>AGM Beijing and AGM Nanjing [Member]</t>
  </si>
  <si>
    <t>The terms of these lease agreements range from five months to one year.</t>
  </si>
  <si>
    <t>The Company renewed three of the dormitory lease agreements to extend the lease term for another year.</t>
  </si>
  <si>
    <t>Rent after renewal per month</t>
  </si>
  <si>
    <t>Gang Liu [Member]</t>
  </si>
  <si>
    <t>The Company renewed this lease agreement to extend the term for one year with no change in rent.</t>
  </si>
  <si>
    <t>The lease starts from December 5, 2016 with a term of six months ended on June 4, 2017.</t>
  </si>
  <si>
    <t>International Peaceful Interests Ltd. [Member]</t>
  </si>
  <si>
    <t>The lease term is from December 8, 2017 to December 7, 2019.</t>
  </si>
  <si>
    <t>Shareholders' Equity (Details) - USD ($)</t>
  </si>
  <si>
    <t>Dec. 28, 2016</t>
  </si>
  <si>
    <t>Common Stock [Member]</t>
  </si>
  <si>
    <t>Shareholders' Equity (Textual)</t>
  </si>
  <si>
    <t>Incorporator for consideration</t>
  </si>
  <si>
    <t>Class A [Member]</t>
  </si>
  <si>
    <t>Proceeds of cash received</t>
  </si>
  <si>
    <t>Class A [Member] | Common Stock [Member]</t>
  </si>
  <si>
    <t>Class A [Member] | Firebull Holdings Limited [Member]</t>
  </si>
  <si>
    <t>Class B [Member]</t>
  </si>
  <si>
    <t>Class B [Member] | Firebull Holdings Limited [Member]</t>
  </si>
  <si>
    <t>Concentrations of Credit Risk and Major Customers and Suppliers (Details)</t>
  </si>
  <si>
    <t>Supplier A [Member]</t>
  </si>
  <si>
    <t>Concentration risk, Percentage</t>
  </si>
  <si>
    <t>15.00%</t>
  </si>
  <si>
    <t>Supplier B [Member]</t>
  </si>
  <si>
    <t>Supplier C [Member]</t>
  </si>
  <si>
    <t>21.00%</t>
  </si>
  <si>
    <t>29.00%</t>
  </si>
  <si>
    <t>Customer IIG Ltd. [Member]</t>
  </si>
  <si>
    <t>18.00%</t>
  </si>
  <si>
    <t>37.00%</t>
  </si>
  <si>
    <t>Customer A [Member]</t>
  </si>
  <si>
    <t>Customer B [Member]</t>
  </si>
  <si>
    <t>Customer C [Member]</t>
  </si>
  <si>
    <t>11.00%</t>
  </si>
  <si>
    <t>Customer D [Member]</t>
  </si>
  <si>
    <t>Customer E [Member]</t>
  </si>
  <si>
    <t>Less than 10%</t>
  </si>
  <si>
    <t>Concentrations of Credit Risk and Major Customers and Suppliers (Details Textual)</t>
  </si>
  <si>
    <t>Concentrations of Credit Risk and Major Customers and Suppliers (Textual)</t>
  </si>
  <si>
    <t>Concentration risk, customers</t>
  </si>
  <si>
    <t>Receivable balance from IIG Ltd. a related party of the Company, and four other customers accounted for 30%, 16%, 15%, 13% and 11%, respectively, of the total net accounts receivable from both related party and third parties.</t>
  </si>
  <si>
    <t>IIG Ltd. and two other customers accounted for 13%, 34%, and 27%, respectively, of the total net accounts receivable.</t>
  </si>
  <si>
    <t>Concentration risk, suppliers</t>
  </si>
  <si>
    <t>One supplier accounted for 100% of the Company's total current outstanding accounts payable.</t>
  </si>
  <si>
    <t>No supplier accounted for more than 10% of the Company's accounts payable.</t>
  </si>
  <si>
    <t>Revenues Member]</t>
  </si>
  <si>
    <t>10% or more</t>
  </si>
  <si>
    <t>Purchases [Member]</t>
  </si>
  <si>
    <t>Subsequent Events (Details) - 1 months ended Mar. 30, 2018</t>
  </si>
  <si>
    <t>USD ($)</t>
  </si>
  <si>
    <t>CNY (¥)</t>
  </si>
  <si>
    <t>Wenjie Tang [Member] | Subsequent Event [Member]</t>
  </si>
  <si>
    <t>Subsequent Event (Textual)</t>
  </si>
  <si>
    <t>Company repayment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c r="B3" s="3" t="s">
        <v>4</v>
      </c>
    </row>
    <row r="4" spans="1:2">
      <c r="A4" s="3" t="s">
        <v>5</v>
      </c>
      <c r="B4" s="4" t="n">
        <v>1705402</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4" t="n">
        <v>2017</v>
      </c>
    </row>
    <row r="11" spans="1:2">
      <c r="A11" s="3" t="s">
        <v>17</v>
      </c>
      <c r="B11" s="3" t="s">
        <v>18</v>
      </c>
    </row>
    <row r="12" spans="1:2">
      <c r="A12" s="3" t="s">
        <v>19</v>
      </c>
      <c r="B12" s="3" t="s">
        <v>20</v>
      </c>
    </row>
    <row r="13" spans="1:2">
      <c r="A13" s="3" t="s">
        <v>21</v>
      </c>
      <c r="B13" s="3" t="s">
        <v>20</v>
      </c>
    </row>
    <row r="14" spans="1:2">
      <c r="A14" s="3" t="s">
        <v>22</v>
      </c>
      <c r="B14" s="3" t="s">
        <v>23</v>
      </c>
    </row>
    <row r="15" spans="1:2">
      <c r="A15" s="3" t="s">
        <v>24</v>
      </c>
      <c r="B15" s="3" t="s">
        <v>25</v>
      </c>
    </row>
    <row r="16" spans="1:2">
      <c r="A16" s="3" t="s">
        <v>26</v>
      </c>
    </row>
    <row r="17" spans="1:2">
      <c r="A17" s="3" t="s">
        <v>27</v>
      </c>
      <c r="B17" s="4" t="n">
        <v>20010000</v>
      </c>
    </row>
    <row r="18" spans="1:2">
      <c r="A18" s="3" t="s">
        <v>28</v>
      </c>
    </row>
    <row r="19" spans="1:2">
      <c r="A19" s="3" t="s">
        <v>27</v>
      </c>
      <c r="B19" s="4" t="n">
        <v>11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30</v>
      </c>
    </row>
    <row r="3" spans="1:2">
      <c r="A3" s="5" t="s">
        <v>156</v>
      </c>
    </row>
    <row r="4" spans="1:2">
      <c r="A4" s="3" t="s">
        <v>157</v>
      </c>
      <c r="B4" s="3"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30</v>
      </c>
    </row>
    <row r="3" spans="1:2">
      <c r="A3" s="5" t="s">
        <v>160</v>
      </c>
    </row>
    <row r="4" spans="1:2">
      <c r="A4" s="3" t="s">
        <v>161</v>
      </c>
      <c r="B4"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30</v>
      </c>
    </row>
    <row r="3" spans="1:2">
      <c r="A3" s="5" t="s">
        <v>164</v>
      </c>
    </row>
    <row r="4" spans="1:2">
      <c r="A4" s="3" t="s">
        <v>165</v>
      </c>
      <c r="B4" s="3"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30</v>
      </c>
    </row>
    <row r="3" spans="1:2">
      <c r="A3" s="5" t="s">
        <v>168</v>
      </c>
    </row>
    <row r="4" spans="1:2">
      <c r="A4" s="3" t="s">
        <v>169</v>
      </c>
      <c r="B4" s="3"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30</v>
      </c>
    </row>
    <row r="3" spans="1:2">
      <c r="A3" s="5" t="s">
        <v>172</v>
      </c>
    </row>
    <row r="4" spans="1:2">
      <c r="A4" s="3" t="s">
        <v>173</v>
      </c>
      <c r="B4" s="3"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30</v>
      </c>
    </row>
    <row r="3" spans="1:2">
      <c r="A3" s="5" t="s">
        <v>176</v>
      </c>
    </row>
    <row r="4" spans="1:2">
      <c r="A4" s="3" t="s">
        <v>177</v>
      </c>
      <c r="B4" s="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30</v>
      </c>
    </row>
    <row r="3" spans="1:2">
      <c r="A3" s="5" t="s">
        <v>180</v>
      </c>
    </row>
    <row r="4" spans="1:2">
      <c r="A4" s="3" t="s">
        <v>181</v>
      </c>
      <c r="B4" s="3"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30</v>
      </c>
    </row>
    <row r="3" spans="1:2">
      <c r="A3" s="5" t="s">
        <v>184</v>
      </c>
    </row>
    <row r="4" spans="1:2">
      <c r="A4" s="3" t="s">
        <v>185</v>
      </c>
      <c r="B4" s="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30</v>
      </c>
    </row>
    <row r="3" spans="1:2">
      <c r="A3" s="5" t="s">
        <v>188</v>
      </c>
    </row>
    <row r="4" spans="1:2">
      <c r="A4" s="3" t="s">
        <v>189</v>
      </c>
      <c r="B4" s="3"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30</v>
      </c>
    </row>
    <row r="3" spans="1:2">
      <c r="A3" s="5" t="s">
        <v>192</v>
      </c>
    </row>
    <row r="4" spans="1:2">
      <c r="A4" s="3" t="s">
        <v>193</v>
      </c>
      <c r="B4"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v>
      </c>
      <c r="B1" s="2" t="s">
        <v>30</v>
      </c>
      <c r="C1" s="2" t="s">
        <v>31</v>
      </c>
    </row>
    <row r="2" spans="1:3">
      <c r="A2" s="5" t="s">
        <v>32</v>
      </c>
    </row>
    <row r="3" spans="1:3">
      <c r="A3" s="3" t="s">
        <v>33</v>
      </c>
      <c r="B3" s="6" t="n">
        <v>7696699</v>
      </c>
      <c r="C3" s="6" t="n">
        <v>4224237</v>
      </c>
    </row>
    <row r="4" spans="1:3">
      <c r="A4" s="3" t="s">
        <v>34</v>
      </c>
      <c r="B4" s="4" t="n">
        <v>12522240</v>
      </c>
      <c r="C4" s="4" t="n">
        <v>885964</v>
      </c>
    </row>
    <row r="5" spans="1:3">
      <c r="A5" s="3" t="s">
        <v>35</v>
      </c>
      <c r="B5" s="4" t="n">
        <v>241336</v>
      </c>
      <c r="C5" s="4" t="n">
        <v>40720</v>
      </c>
    </row>
    <row r="6" spans="1:3">
      <c r="A6" s="3" t="s">
        <v>36</v>
      </c>
      <c r="B6" s="4" t="n">
        <v>411070</v>
      </c>
      <c r="C6" s="4" t="n">
        <v>1700318</v>
      </c>
    </row>
    <row r="7" spans="1:3">
      <c r="A7" s="3" t="s">
        <v>37</v>
      </c>
      <c r="B7" s="4" t="n">
        <v>172237</v>
      </c>
      <c r="C7" s="4" t="n">
        <v>247000</v>
      </c>
    </row>
    <row r="8" spans="1:3">
      <c r="A8" s="3" t="s">
        <v>38</v>
      </c>
      <c r="B8" s="4" t="n">
        <v>498736</v>
      </c>
      <c r="C8" s="4" t="n">
        <v>304495</v>
      </c>
    </row>
    <row r="9" spans="1:3">
      <c r="A9" s="3" t="s">
        <v>39</v>
      </c>
      <c r="B9" s="3" t="s">
        <v>40</v>
      </c>
      <c r="C9" s="4" t="n">
        <v>1170000</v>
      </c>
    </row>
    <row r="10" spans="1:3">
      <c r="A10" s="3" t="s">
        <v>41</v>
      </c>
      <c r="B10" s="4" t="n">
        <v>21542318</v>
      </c>
      <c r="C10" s="4" t="n">
        <v>8572734</v>
      </c>
    </row>
    <row r="11" spans="1:3">
      <c r="A11" s="3" t="s">
        <v>42</v>
      </c>
      <c r="B11" s="3" t="s">
        <v>40</v>
      </c>
      <c r="C11" s="4" t="n">
        <v>75535</v>
      </c>
    </row>
    <row r="12" spans="1:3">
      <c r="A12" s="3" t="s">
        <v>43</v>
      </c>
      <c r="B12" s="4" t="n">
        <v>99630</v>
      </c>
      <c r="C12" s="4" t="n">
        <v>75637</v>
      </c>
    </row>
    <row r="13" spans="1:3">
      <c r="A13" s="3" t="s">
        <v>44</v>
      </c>
      <c r="B13" s="4" t="n">
        <v>3104128</v>
      </c>
      <c r="C13" s="4" t="n">
        <v>1747060</v>
      </c>
    </row>
    <row r="14" spans="1:3">
      <c r="A14" s="3" t="s">
        <v>45</v>
      </c>
      <c r="B14" s="4" t="n">
        <v>24746076</v>
      </c>
      <c r="C14" s="4" t="n">
        <v>10470966</v>
      </c>
    </row>
    <row r="15" spans="1:3">
      <c r="A15" s="5" t="s">
        <v>46</v>
      </c>
    </row>
    <row r="16" spans="1:3">
      <c r="A16" s="3" t="s">
        <v>47</v>
      </c>
      <c r="B16" s="4" t="n">
        <v>12963</v>
      </c>
      <c r="C16" s="4" t="n">
        <v>168076</v>
      </c>
    </row>
    <row r="17" spans="1:3">
      <c r="A17" s="3" t="s">
        <v>48</v>
      </c>
      <c r="B17" s="4" t="n">
        <v>12522240</v>
      </c>
      <c r="C17" s="4" t="n">
        <v>885964</v>
      </c>
    </row>
    <row r="18" spans="1:3">
      <c r="A18" s="3" t="s">
        <v>49</v>
      </c>
      <c r="B18" s="4" t="n">
        <v>106502</v>
      </c>
      <c r="C18" s="4" t="n">
        <v>20604</v>
      </c>
    </row>
    <row r="19" spans="1:3">
      <c r="A19" s="3" t="s">
        <v>50</v>
      </c>
      <c r="B19" s="4" t="n">
        <v>2618763</v>
      </c>
      <c r="C19" s="4" t="n">
        <v>1076969</v>
      </c>
    </row>
    <row r="20" spans="1:3">
      <c r="A20" s="3" t="s">
        <v>51</v>
      </c>
      <c r="B20" s="3" t="s">
        <v>40</v>
      </c>
      <c r="C20" s="4" t="n">
        <v>201827</v>
      </c>
    </row>
    <row r="21" spans="1:3">
      <c r="A21" s="3" t="s">
        <v>52</v>
      </c>
      <c r="B21" s="4" t="n">
        <v>5306</v>
      </c>
      <c r="C21" s="3" t="s">
        <v>40</v>
      </c>
    </row>
    <row r="22" spans="1:3">
      <c r="A22" s="3" t="s">
        <v>53</v>
      </c>
      <c r="B22" s="4" t="n">
        <v>60851</v>
      </c>
      <c r="C22" s="4" t="n">
        <v>213494</v>
      </c>
    </row>
    <row r="23" spans="1:3">
      <c r="A23" s="3" t="s">
        <v>54</v>
      </c>
      <c r="B23" s="4" t="n">
        <v>1301534</v>
      </c>
      <c r="C23" s="4" t="n">
        <v>3656342</v>
      </c>
    </row>
    <row r="24" spans="1:3">
      <c r="A24" s="3" t="s">
        <v>55</v>
      </c>
      <c r="B24" s="4" t="n">
        <v>16628159</v>
      </c>
      <c r="C24" s="4" t="n">
        <v>6223276</v>
      </c>
    </row>
    <row r="25" spans="1:3">
      <c r="A25" s="3" t="s">
        <v>56</v>
      </c>
      <c r="B25" s="4" t="n">
        <v>16628159</v>
      </c>
      <c r="C25" s="4" t="n">
        <v>6223276</v>
      </c>
    </row>
    <row r="26" spans="1:3">
      <c r="A26" s="5" t="s">
        <v>57</v>
      </c>
    </row>
    <row r="27" spans="1:3">
      <c r="A27" s="3" t="s">
        <v>58</v>
      </c>
      <c r="B27" s="4" t="n">
        <v>1968100</v>
      </c>
      <c r="C27" s="4" t="n">
        <v>1968100</v>
      </c>
    </row>
    <row r="28" spans="1:3">
      <c r="A28" s="3" t="s">
        <v>59</v>
      </c>
      <c r="B28" s="4" t="n">
        <v>6099419</v>
      </c>
      <c r="C28" s="4" t="n">
        <v>2199528</v>
      </c>
    </row>
    <row r="29" spans="1:3">
      <c r="A29" s="3" t="s">
        <v>60</v>
      </c>
      <c r="B29" s="4" t="n">
        <v>18488</v>
      </c>
      <c r="C29" s="4" t="n">
        <v>48152</v>
      </c>
    </row>
    <row r="30" spans="1:3">
      <c r="A30" s="3" t="s">
        <v>61</v>
      </c>
      <c r="B30" s="4" t="n">
        <v>8117917</v>
      </c>
      <c r="C30" s="4" t="n">
        <v>4247690</v>
      </c>
    </row>
    <row r="31" spans="1:3">
      <c r="A31" s="3" t="s">
        <v>62</v>
      </c>
      <c r="B31" s="4" t="n">
        <v>24746076</v>
      </c>
      <c r="C31" s="4" t="n">
        <v>10470966</v>
      </c>
    </row>
    <row r="32" spans="1:3">
      <c r="A32" s="3" t="s">
        <v>26</v>
      </c>
    </row>
    <row r="33" spans="1:3">
      <c r="A33" s="5" t="s">
        <v>57</v>
      </c>
    </row>
    <row r="34" spans="1:3">
      <c r="A34" s="3" t="s">
        <v>63</v>
      </c>
      <c r="B34" s="4" t="n">
        <v>20010</v>
      </c>
      <c r="C34" s="4" t="n">
        <v>20010</v>
      </c>
    </row>
    <row r="35" spans="1:3">
      <c r="A35" s="3" t="s">
        <v>61</v>
      </c>
      <c r="B35" s="4" t="n">
        <v>20010</v>
      </c>
      <c r="C35" s="4" t="n">
        <v>20010</v>
      </c>
    </row>
    <row r="36" spans="1:3">
      <c r="A36" s="3" t="s">
        <v>28</v>
      </c>
    </row>
    <row r="37" spans="1:3">
      <c r="A37" s="5" t="s">
        <v>57</v>
      </c>
    </row>
    <row r="38" spans="1:3">
      <c r="A38" s="3" t="s">
        <v>63</v>
      </c>
      <c r="B38" s="4" t="n">
        <v>11900</v>
      </c>
      <c r="C38" s="4" t="n">
        <v>11900</v>
      </c>
    </row>
    <row r="39" spans="1:3">
      <c r="A39" s="3" t="s">
        <v>61</v>
      </c>
      <c r="B39" s="6" t="n">
        <v>11900</v>
      </c>
      <c r="C39" s="6" t="n">
        <v>11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30</v>
      </c>
    </row>
    <row r="3" spans="1:2">
      <c r="A3" s="5" t="s">
        <v>196</v>
      </c>
    </row>
    <row r="4" spans="1:2">
      <c r="A4" s="3" t="s">
        <v>197</v>
      </c>
      <c r="B4"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30</v>
      </c>
    </row>
    <row r="3" spans="1:2">
      <c r="A3" s="5" t="s">
        <v>200</v>
      </c>
    </row>
    <row r="4" spans="1:2">
      <c r="A4" s="3" t="s">
        <v>201</v>
      </c>
      <c r="B4" s="3"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30</v>
      </c>
    </row>
    <row r="3" spans="1:2">
      <c r="A3" s="5" t="s">
        <v>204</v>
      </c>
    </row>
    <row r="4" spans="1:2">
      <c r="A4" s="3" t="s">
        <v>205</v>
      </c>
      <c r="B4" s="3"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30</v>
      </c>
    </row>
    <row r="3" spans="1:2">
      <c r="A3" s="5" t="s">
        <v>148</v>
      </c>
    </row>
    <row r="4" spans="1:2">
      <c r="A4" s="3" t="s">
        <v>208</v>
      </c>
      <c r="B4" s="3" t="s">
        <v>209</v>
      </c>
    </row>
    <row r="5" spans="1:2">
      <c r="A5" s="3" t="s">
        <v>210</v>
      </c>
      <c r="B5" s="3" t="s">
        <v>211</v>
      </c>
    </row>
    <row r="6" spans="1:2">
      <c r="A6" s="3" t="s">
        <v>212</v>
      </c>
      <c r="B6" s="3" t="s">
        <v>213</v>
      </c>
    </row>
    <row r="7" spans="1:2">
      <c r="A7" s="3" t="s">
        <v>214</v>
      </c>
      <c r="B7" s="3" t="s">
        <v>215</v>
      </c>
    </row>
    <row r="8" spans="1:2">
      <c r="A8" s="3" t="s">
        <v>33</v>
      </c>
      <c r="B8" s="3" t="s">
        <v>216</v>
      </c>
    </row>
    <row r="9" spans="1:2">
      <c r="A9" s="3" t="s">
        <v>217</v>
      </c>
      <c r="B9" s="3" t="s">
        <v>218</v>
      </c>
    </row>
    <row r="10" spans="1:2">
      <c r="A10" s="3" t="s">
        <v>219</v>
      </c>
      <c r="B10" s="3" t="s">
        <v>220</v>
      </c>
    </row>
    <row r="11" spans="1:2">
      <c r="A11" s="3" t="s">
        <v>221</v>
      </c>
      <c r="B11" s="3" t="s">
        <v>222</v>
      </c>
    </row>
    <row r="12" spans="1:2">
      <c r="A12" s="3" t="s">
        <v>223</v>
      </c>
      <c r="B12" s="3" t="s">
        <v>224</v>
      </c>
    </row>
    <row r="13" spans="1:2">
      <c r="A13" s="3" t="s">
        <v>225</v>
      </c>
      <c r="B13" s="3" t="s">
        <v>226</v>
      </c>
    </row>
    <row r="14" spans="1:2">
      <c r="A14" s="3" t="s">
        <v>227</v>
      </c>
      <c r="B14" s="3" t="s">
        <v>228</v>
      </c>
    </row>
    <row r="15" spans="1:2">
      <c r="A15" s="3" t="s">
        <v>229</v>
      </c>
      <c r="B15" s="3" t="s">
        <v>230</v>
      </c>
    </row>
    <row r="16" spans="1:2">
      <c r="A16" s="3" t="s">
        <v>231</v>
      </c>
      <c r="B16" s="3" t="s">
        <v>232</v>
      </c>
    </row>
    <row r="17" spans="1:2">
      <c r="A17" s="3" t="s">
        <v>233</v>
      </c>
      <c r="B17" s="3" t="s">
        <v>234</v>
      </c>
    </row>
    <row r="18" spans="1:2">
      <c r="A18" s="3" t="s">
        <v>235</v>
      </c>
      <c r="B18" s="3" t="s">
        <v>236</v>
      </c>
    </row>
    <row r="19" spans="1:2">
      <c r="A19" s="3" t="s">
        <v>179</v>
      </c>
      <c r="B19" s="3" t="s">
        <v>237</v>
      </c>
    </row>
    <row r="20" spans="1:2">
      <c r="A20" s="3" t="s">
        <v>238</v>
      </c>
      <c r="B20" s="3" t="s">
        <v>239</v>
      </c>
    </row>
    <row r="21" spans="1:2">
      <c r="A21" s="3" t="s">
        <v>240</v>
      </c>
      <c r="B21" s="3" t="s">
        <v>241</v>
      </c>
    </row>
    <row r="22" spans="1:2">
      <c r="A22" s="3" t="s">
        <v>242</v>
      </c>
      <c r="B22" s="3" t="s">
        <v>243</v>
      </c>
    </row>
    <row r="23" spans="1:2">
      <c r="A23" s="3" t="s">
        <v>244</v>
      </c>
      <c r="B23" s="3" t="s">
        <v>245</v>
      </c>
    </row>
    <row r="24" spans="1:2">
      <c r="A24" s="3" t="s">
        <v>246</v>
      </c>
      <c r="B24" s="3" t="s">
        <v>247</v>
      </c>
    </row>
    <row r="25" spans="1:2">
      <c r="A25" s="3" t="s">
        <v>248</v>
      </c>
      <c r="B25"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30</v>
      </c>
    </row>
    <row r="3" spans="1:2">
      <c r="A3" s="5" t="s">
        <v>148</v>
      </c>
    </row>
    <row r="4" spans="1:2">
      <c r="A4" s="3" t="s">
        <v>251</v>
      </c>
      <c r="B4"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30</v>
      </c>
    </row>
    <row r="3" spans="1:2">
      <c r="A3" s="5" t="s">
        <v>156</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30</v>
      </c>
    </row>
    <row r="3" spans="1:2">
      <c r="A3" s="5" t="s">
        <v>160</v>
      </c>
    </row>
    <row r="4" spans="1:2">
      <c r="A4" s="3" t="s">
        <v>259</v>
      </c>
      <c r="B4" s="3"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30</v>
      </c>
    </row>
    <row r="3" spans="1:2">
      <c r="A3" s="5" t="s">
        <v>164</v>
      </c>
    </row>
    <row r="4" spans="1:2">
      <c r="A4" s="3" t="s">
        <v>262</v>
      </c>
      <c r="B4" s="3"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30</v>
      </c>
    </row>
    <row r="3" spans="1:2">
      <c r="A3" s="5" t="s">
        <v>168</v>
      </c>
    </row>
    <row r="4" spans="1:2">
      <c r="A4" s="3" t="s">
        <v>265</v>
      </c>
      <c r="B4" s="3"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30</v>
      </c>
    </row>
    <row r="3" spans="1:2">
      <c r="A3" s="5" t="s">
        <v>180</v>
      </c>
    </row>
    <row r="4" spans="1:2">
      <c r="A4" s="3" t="s">
        <v>268</v>
      </c>
      <c r="B4" s="3"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30</v>
      </c>
      <c r="C1" s="2" t="s">
        <v>31</v>
      </c>
    </row>
    <row r="2" spans="1:3">
      <c r="A2" s="3" t="s">
        <v>26</v>
      </c>
    </row>
    <row r="3" spans="1:3">
      <c r="A3" s="3" t="s">
        <v>65</v>
      </c>
      <c r="B3" s="7" t="n">
        <v>0.001</v>
      </c>
      <c r="C3" s="7" t="n">
        <v>0.001</v>
      </c>
    </row>
    <row r="4" spans="1:3">
      <c r="A4" s="3" t="s">
        <v>66</v>
      </c>
      <c r="B4" s="4" t="n">
        <v>200000000</v>
      </c>
      <c r="C4" s="4" t="n">
        <v>200000000</v>
      </c>
    </row>
    <row r="5" spans="1:3">
      <c r="A5" s="3" t="s">
        <v>67</v>
      </c>
      <c r="B5" s="4" t="n">
        <v>20010000</v>
      </c>
      <c r="C5" s="4" t="n">
        <v>20010000</v>
      </c>
    </row>
    <row r="6" spans="1:3">
      <c r="A6" s="3" t="s">
        <v>68</v>
      </c>
      <c r="B6" s="4" t="n">
        <v>20010000</v>
      </c>
      <c r="C6" s="4" t="n">
        <v>20010000</v>
      </c>
    </row>
    <row r="7" spans="1:3">
      <c r="A7" s="3" t="s">
        <v>28</v>
      </c>
    </row>
    <row r="8" spans="1:3">
      <c r="A8" s="3" t="s">
        <v>65</v>
      </c>
      <c r="B8" s="7" t="n">
        <v>0.001</v>
      </c>
      <c r="C8" s="7" t="n">
        <v>0.001</v>
      </c>
    </row>
    <row r="9" spans="1:3">
      <c r="A9" s="3" t="s">
        <v>66</v>
      </c>
      <c r="B9" s="4" t="n">
        <v>200000000</v>
      </c>
      <c r="C9" s="4" t="n">
        <v>200000000</v>
      </c>
    </row>
    <row r="10" spans="1:3">
      <c r="A10" s="3" t="s">
        <v>67</v>
      </c>
      <c r="B10" s="4" t="n">
        <v>11900000</v>
      </c>
      <c r="C10" s="4" t="n">
        <v>11900000</v>
      </c>
    </row>
    <row r="11" spans="1:3">
      <c r="A11" s="3" t="s">
        <v>68</v>
      </c>
      <c r="B11" s="4" t="n">
        <v>11900000</v>
      </c>
      <c r="C11" s="4" t="n">
        <v>11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30</v>
      </c>
    </row>
    <row r="3" spans="1:2">
      <c r="A3" s="5" t="s">
        <v>184</v>
      </c>
    </row>
    <row r="4" spans="1:2">
      <c r="A4" s="3" t="s">
        <v>271</v>
      </c>
      <c r="B4" s="3" t="s">
        <v>272</v>
      </c>
    </row>
    <row r="5" spans="1:2">
      <c r="A5" s="3" t="s">
        <v>273</v>
      </c>
      <c r="B5" s="3" t="s">
        <v>274</v>
      </c>
    </row>
    <row r="6" spans="1:2">
      <c r="A6" s="3" t="s">
        <v>275</v>
      </c>
      <c r="B6" s="3" t="s">
        <v>276</v>
      </c>
    </row>
    <row r="7" spans="1:2">
      <c r="A7" s="3" t="s">
        <v>277</v>
      </c>
      <c r="B7" s="3" t="s">
        <v>278</v>
      </c>
    </row>
    <row r="8" spans="1:2">
      <c r="A8" s="3" t="s">
        <v>279</v>
      </c>
      <c r="B8" s="3"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30</v>
      </c>
    </row>
    <row r="3" spans="1:2">
      <c r="A3" s="5" t="s">
        <v>188</v>
      </c>
    </row>
    <row r="4" spans="1:2">
      <c r="A4" s="3" t="s">
        <v>282</v>
      </c>
      <c r="B4" s="3" t="s">
        <v>283</v>
      </c>
    </row>
    <row r="5" spans="1:2">
      <c r="A5" s="3" t="s">
        <v>284</v>
      </c>
      <c r="B5" s="3" t="s">
        <v>285</v>
      </c>
    </row>
    <row r="6" spans="1:2">
      <c r="A6" s="3" t="s">
        <v>286</v>
      </c>
      <c r="B6" s="3"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30</v>
      </c>
    </row>
    <row r="3" spans="1:2">
      <c r="A3" s="5" t="s">
        <v>192</v>
      </c>
    </row>
    <row r="4" spans="1:2">
      <c r="A4" s="3" t="s">
        <v>289</v>
      </c>
      <c r="B4" s="3"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30</v>
      </c>
    </row>
    <row r="3" spans="1:2">
      <c r="A3" s="3" t="s">
        <v>292</v>
      </c>
    </row>
    <row r="4" spans="1:2">
      <c r="A4" s="5" t="s">
        <v>293</v>
      </c>
    </row>
    <row r="5" spans="1:2">
      <c r="A5" s="3" t="s">
        <v>294</v>
      </c>
      <c r="B5" s="3" t="s">
        <v>295</v>
      </c>
    </row>
    <row r="6" spans="1:2">
      <c r="A6" s="3" t="s">
        <v>296</v>
      </c>
    </row>
    <row r="7" spans="1:2">
      <c r="A7" s="5" t="s">
        <v>293</v>
      </c>
    </row>
    <row r="8" spans="1:2">
      <c r="A8" s="3" t="s">
        <v>294</v>
      </c>
      <c r="B8" s="3"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98</v>
      </c>
      <c r="B1" s="2" t="s">
        <v>299</v>
      </c>
      <c r="C1" s="2" t="s">
        <v>300</v>
      </c>
      <c r="D1" s="2" t="s">
        <v>301</v>
      </c>
    </row>
    <row r="2" spans="1:4">
      <c r="A2" s="3" t="s">
        <v>302</v>
      </c>
    </row>
    <row r="3" spans="1:4">
      <c r="A3" s="5" t="s">
        <v>303</v>
      </c>
    </row>
    <row r="4" spans="1:4">
      <c r="A4" s="3" t="s">
        <v>304</v>
      </c>
      <c r="D4" s="3" t="s">
        <v>305</v>
      </c>
    </row>
    <row r="5" spans="1:4">
      <c r="A5" s="3" t="s">
        <v>306</v>
      </c>
    </row>
    <row r="6" spans="1:4">
      <c r="A6" s="5" t="s">
        <v>303</v>
      </c>
    </row>
    <row r="7" spans="1:4">
      <c r="A7" s="3" t="s">
        <v>304</v>
      </c>
      <c r="C7" s="3" t="s">
        <v>305</v>
      </c>
    </row>
    <row r="8" spans="1:4">
      <c r="A8" s="3" t="s">
        <v>307</v>
      </c>
    </row>
    <row r="9" spans="1:4">
      <c r="A9" s="5" t="s">
        <v>303</v>
      </c>
    </row>
    <row r="10" spans="1:4">
      <c r="A10" s="3" t="s">
        <v>304</v>
      </c>
      <c r="B10" s="3" t="s">
        <v>3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16"/>
  </cols>
  <sheetData>
    <row r="1" spans="1:2">
      <c r="A1" s="1" t="s">
        <v>308</v>
      </c>
      <c r="B1" s="2" t="s">
        <v>1</v>
      </c>
    </row>
    <row r="2" spans="1:2">
      <c r="B2" s="2" t="s">
        <v>30</v>
      </c>
    </row>
    <row r="3" spans="1:2">
      <c r="A3" s="3" t="s">
        <v>309</v>
      </c>
    </row>
    <row r="4" spans="1:2">
      <c r="A4" s="5" t="s">
        <v>310</v>
      </c>
    </row>
    <row r="5" spans="1:2">
      <c r="A5" s="3" t="s">
        <v>311</v>
      </c>
      <c r="B5" s="3" t="s">
        <v>312</v>
      </c>
    </row>
    <row r="6" spans="1:2">
      <c r="A6" s="3" t="s">
        <v>313</v>
      </c>
      <c r="B6" s="3" t="s">
        <v>314</v>
      </c>
    </row>
    <row r="7" spans="1:2">
      <c r="A7" s="3" t="s">
        <v>315</v>
      </c>
    </row>
    <row r="8" spans="1:2">
      <c r="A8" s="5" t="s">
        <v>310</v>
      </c>
    </row>
    <row r="9" spans="1:2">
      <c r="A9" s="3" t="s">
        <v>311</v>
      </c>
      <c r="B9" s="3" t="s">
        <v>312</v>
      </c>
    </row>
    <row r="10" spans="1:2">
      <c r="A10" s="3" t="s">
        <v>313</v>
      </c>
      <c r="B10" s="3"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4"/>
  </cols>
  <sheetData>
    <row r="1" spans="1:4">
      <c r="A1" s="1" t="s">
        <v>317</v>
      </c>
      <c r="B1" s="2" t="s">
        <v>70</v>
      </c>
      <c r="C1" s="2" t="s">
        <v>1</v>
      </c>
    </row>
    <row r="2" spans="1:4">
      <c r="B2" s="2" t="s">
        <v>71</v>
      </c>
      <c r="C2" s="2" t="s">
        <v>30</v>
      </c>
      <c r="D2" s="2" t="s">
        <v>31</v>
      </c>
    </row>
    <row r="3" spans="1:4">
      <c r="A3" s="5" t="s">
        <v>318</v>
      </c>
    </row>
    <row r="4" spans="1:4">
      <c r="A4" s="3" t="s">
        <v>319</v>
      </c>
      <c r="C4" s="3" t="s">
        <v>320</v>
      </c>
    </row>
    <row r="5" spans="1:4">
      <c r="A5" s="3" t="s">
        <v>321</v>
      </c>
      <c r="C5" s="3" t="s">
        <v>322</v>
      </c>
    </row>
    <row r="6" spans="1:4">
      <c r="A6" s="3" t="s">
        <v>82</v>
      </c>
      <c r="B6" s="3" t="s">
        <v>40</v>
      </c>
      <c r="C6" s="6" t="n">
        <v>398188</v>
      </c>
      <c r="D6" s="6" t="n">
        <v>289487</v>
      </c>
    </row>
    <row r="7" spans="1:4">
      <c r="A7" s="3" t="s">
        <v>323</v>
      </c>
      <c r="C7" s="3" t="s">
        <v>324</v>
      </c>
    </row>
    <row r="8" spans="1:4">
      <c r="A8" s="3" t="s">
        <v>325</v>
      </c>
      <c r="B8" s="6" t="n">
        <v>0</v>
      </c>
      <c r="C8" s="6" t="n">
        <v>695412</v>
      </c>
      <c r="D8" s="6" t="n">
        <v>0</v>
      </c>
    </row>
    <row r="9" spans="1:4">
      <c r="A9" s="3" t="s">
        <v>326</v>
      </c>
      <c r="C9" s="3" t="s">
        <v>32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8</v>
      </c>
      <c r="B1" s="2" t="s">
        <v>30</v>
      </c>
      <c r="C1" s="2" t="s">
        <v>31</v>
      </c>
    </row>
    <row r="2" spans="1:3">
      <c r="A2" s="5" t="s">
        <v>156</v>
      </c>
    </row>
    <row r="3" spans="1:3">
      <c r="A3" s="3" t="s">
        <v>329</v>
      </c>
      <c r="B3" s="6" t="n">
        <v>446070</v>
      </c>
      <c r="C3" s="6" t="n">
        <v>1700318</v>
      </c>
    </row>
    <row r="4" spans="1:3">
      <c r="A4" s="3" t="s">
        <v>330</v>
      </c>
      <c r="B4" s="4" t="n">
        <v>-35000</v>
      </c>
      <c r="C4" s="3" t="s">
        <v>40</v>
      </c>
    </row>
    <row r="5" spans="1:3">
      <c r="A5" s="3" t="s">
        <v>36</v>
      </c>
      <c r="B5" s="6" t="n">
        <v>411070</v>
      </c>
      <c r="C5" s="6" t="n">
        <v>17003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331</v>
      </c>
      <c r="B1" s="2" t="s">
        <v>70</v>
      </c>
      <c r="C1" s="2" t="s">
        <v>1</v>
      </c>
    </row>
    <row r="2" spans="1:4">
      <c r="B2" s="2" t="s">
        <v>71</v>
      </c>
      <c r="C2" s="2" t="s">
        <v>30</v>
      </c>
      <c r="D2" s="2" t="s">
        <v>31</v>
      </c>
    </row>
    <row r="3" spans="1:4">
      <c r="A3" s="5" t="s">
        <v>156</v>
      </c>
    </row>
    <row r="4" spans="1:4">
      <c r="A4" s="3" t="s">
        <v>332</v>
      </c>
      <c r="B4" s="3" t="s">
        <v>40</v>
      </c>
      <c r="C4" s="3" t="s">
        <v>40</v>
      </c>
      <c r="D4" s="3" t="s">
        <v>40</v>
      </c>
    </row>
    <row r="5" spans="1:4">
      <c r="A5" s="3" t="s">
        <v>333</v>
      </c>
      <c r="B5" s="3" t="s">
        <v>40</v>
      </c>
      <c r="C5" s="4" t="n">
        <v>35000</v>
      </c>
      <c r="D5" s="3" t="s">
        <v>40</v>
      </c>
    </row>
    <row r="6" spans="1:4">
      <c r="A6" s="3" t="s">
        <v>334</v>
      </c>
      <c r="B6" s="3" t="s">
        <v>40</v>
      </c>
      <c r="C6" s="3" t="s">
        <v>40</v>
      </c>
      <c r="D6" s="3" t="s">
        <v>40</v>
      </c>
    </row>
    <row r="7" spans="1:4">
      <c r="A7" s="3" t="s">
        <v>335</v>
      </c>
      <c r="B7" s="3" t="s">
        <v>40</v>
      </c>
      <c r="C7" s="6" t="n">
        <v>35000</v>
      </c>
      <c r="D7" s="3" t="s">
        <v>4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6</v>
      </c>
      <c r="B1" s="2" t="s">
        <v>30</v>
      </c>
      <c r="C1" s="2" t="s">
        <v>31</v>
      </c>
    </row>
    <row r="2" spans="1:3">
      <c r="A2" s="5" t="s">
        <v>259</v>
      </c>
    </row>
    <row r="3" spans="1:3">
      <c r="A3" s="3" t="s">
        <v>337</v>
      </c>
      <c r="B3" s="6" t="n">
        <v>224941</v>
      </c>
      <c r="C3" s="6" t="n">
        <v>124392</v>
      </c>
    </row>
    <row r="4" spans="1:3">
      <c r="A4" s="3" t="s">
        <v>338</v>
      </c>
      <c r="B4" s="4" t="n">
        <v>259530</v>
      </c>
      <c r="C4" s="4" t="n">
        <v>125288</v>
      </c>
    </row>
    <row r="5" spans="1:3">
      <c r="A5" s="3" t="s">
        <v>339</v>
      </c>
      <c r="B5" s="4" t="n">
        <v>14265</v>
      </c>
      <c r="C5" s="4" t="n">
        <v>54815</v>
      </c>
    </row>
    <row r="6" spans="1:3">
      <c r="A6" s="3" t="s">
        <v>340</v>
      </c>
      <c r="B6" s="6" t="n">
        <v>498736</v>
      </c>
      <c r="C6" s="6" t="n">
        <v>3044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v>
      </c>
      <c r="B1" s="2" t="s">
        <v>70</v>
      </c>
      <c r="C1" s="2" t="s">
        <v>1</v>
      </c>
    </row>
    <row r="2" spans="1:4">
      <c r="B2" s="2" t="s">
        <v>71</v>
      </c>
      <c r="C2" s="2" t="s">
        <v>30</v>
      </c>
      <c r="D2" s="2" t="s">
        <v>31</v>
      </c>
    </row>
    <row r="3" spans="1:4">
      <c r="A3" s="5" t="s">
        <v>72</v>
      </c>
    </row>
    <row r="4" spans="1:4">
      <c r="A4" s="3" t="s">
        <v>73</v>
      </c>
      <c r="B4" s="3" t="s">
        <v>40</v>
      </c>
      <c r="C4" s="6" t="n">
        <v>10055252</v>
      </c>
      <c r="D4" s="6" t="n">
        <v>4599385</v>
      </c>
    </row>
    <row r="5" spans="1:4">
      <c r="A5" s="3" t="s">
        <v>74</v>
      </c>
      <c r="B5" s="3" t="s">
        <v>40</v>
      </c>
      <c r="C5" s="4" t="n">
        <v>2170838</v>
      </c>
      <c r="D5" s="4" t="n">
        <v>2720936</v>
      </c>
    </row>
    <row r="6" spans="1:4">
      <c r="A6" s="3" t="s">
        <v>75</v>
      </c>
      <c r="B6" s="3" t="s">
        <v>40</v>
      </c>
      <c r="C6" s="4" t="n">
        <v>315194</v>
      </c>
      <c r="D6" s="4" t="n">
        <v>384499</v>
      </c>
    </row>
    <row r="7" spans="1:4">
      <c r="A7" s="3" t="s">
        <v>76</v>
      </c>
      <c r="B7" s="3" t="s">
        <v>40</v>
      </c>
      <c r="C7" s="4" t="n">
        <v>12541284</v>
      </c>
      <c r="D7" s="4" t="n">
        <v>7704820</v>
      </c>
    </row>
    <row r="8" spans="1:4">
      <c r="A8" s="5" t="s">
        <v>77</v>
      </c>
    </row>
    <row r="9" spans="1:4">
      <c r="A9" s="3" t="s">
        <v>77</v>
      </c>
      <c r="B9" s="3" t="s">
        <v>40</v>
      </c>
      <c r="C9" s="4" t="n">
        <v>3539699</v>
      </c>
      <c r="D9" s="4" t="n">
        <v>2377572</v>
      </c>
    </row>
    <row r="10" spans="1:4">
      <c r="A10" s="3" t="s">
        <v>78</v>
      </c>
      <c r="B10" s="3" t="s">
        <v>40</v>
      </c>
      <c r="C10" s="4" t="n">
        <v>3539699</v>
      </c>
      <c r="D10" s="4" t="n">
        <v>2377572</v>
      </c>
    </row>
    <row r="11" spans="1:4">
      <c r="A11" s="3" t="s">
        <v>79</v>
      </c>
      <c r="B11" s="3" t="s">
        <v>40</v>
      </c>
      <c r="C11" s="4" t="n">
        <v>9001585</v>
      </c>
      <c r="D11" s="4" t="n">
        <v>5327248</v>
      </c>
    </row>
    <row r="12" spans="1:4">
      <c r="A12" s="5" t="s">
        <v>80</v>
      </c>
    </row>
    <row r="13" spans="1:4">
      <c r="A13" s="3" t="s">
        <v>81</v>
      </c>
      <c r="B13" s="4" t="n">
        <v>150448</v>
      </c>
      <c r="C13" s="4" t="n">
        <v>3529028</v>
      </c>
      <c r="D13" s="4" t="n">
        <v>1901147</v>
      </c>
    </row>
    <row r="14" spans="1:4">
      <c r="A14" s="3" t="s">
        <v>82</v>
      </c>
      <c r="B14" s="3" t="s">
        <v>40</v>
      </c>
      <c r="C14" s="4" t="n">
        <v>398188</v>
      </c>
      <c r="D14" s="4" t="n">
        <v>289487</v>
      </c>
    </row>
    <row r="15" spans="1:4">
      <c r="A15" s="3" t="s">
        <v>83</v>
      </c>
      <c r="B15" s="4" t="n">
        <v>150448</v>
      </c>
      <c r="C15" s="4" t="n">
        <v>3927216</v>
      </c>
      <c r="D15" s="4" t="n">
        <v>2190634</v>
      </c>
    </row>
    <row r="16" spans="1:4">
      <c r="A16" s="3" t="s">
        <v>84</v>
      </c>
      <c r="B16" s="4" t="n">
        <v>-150448</v>
      </c>
      <c r="C16" s="4" t="n">
        <v>5074369</v>
      </c>
      <c r="D16" s="4" t="n">
        <v>3136614</v>
      </c>
    </row>
    <row r="17" spans="1:4">
      <c r="A17" s="5" t="s">
        <v>85</v>
      </c>
    </row>
    <row r="18" spans="1:4">
      <c r="A18" s="3" t="s">
        <v>86</v>
      </c>
      <c r="B18" s="4" t="n">
        <v>-174</v>
      </c>
      <c r="C18" s="4" t="n">
        <v>-44145</v>
      </c>
      <c r="D18" s="4" t="n">
        <v>-3683</v>
      </c>
    </row>
    <row r="19" spans="1:4">
      <c r="A19" s="3" t="s">
        <v>87</v>
      </c>
      <c r="B19" s="4" t="n">
        <v>2</v>
      </c>
      <c r="C19" s="4" t="n">
        <v>170561</v>
      </c>
      <c r="D19" s="4" t="n">
        <v>599</v>
      </c>
    </row>
    <row r="20" spans="1:4">
      <c r="A20" s="3" t="s">
        <v>88</v>
      </c>
      <c r="B20" s="4" t="n">
        <v>-172</v>
      </c>
      <c r="C20" s="4" t="n">
        <v>126416</v>
      </c>
      <c r="D20" s="4" t="n">
        <v>-3084</v>
      </c>
    </row>
    <row r="21" spans="1:4">
      <c r="A21" s="3" t="s">
        <v>89</v>
      </c>
      <c r="B21" s="4" t="n">
        <v>-150620</v>
      </c>
      <c r="C21" s="4" t="n">
        <v>5200785</v>
      </c>
      <c r="D21" s="4" t="n">
        <v>3133530</v>
      </c>
    </row>
    <row r="22" spans="1:4">
      <c r="A22" s="3" t="s">
        <v>90</v>
      </c>
      <c r="B22" s="3" t="s">
        <v>40</v>
      </c>
      <c r="C22" s="4" t="n">
        <v>1300894</v>
      </c>
      <c r="D22" s="4" t="n">
        <v>783382</v>
      </c>
    </row>
    <row r="23" spans="1:4">
      <c r="A23" s="3" t="s">
        <v>91</v>
      </c>
      <c r="B23" s="4" t="n">
        <v>-150620</v>
      </c>
      <c r="C23" s="4" t="n">
        <v>3899891</v>
      </c>
      <c r="D23" s="4" t="n">
        <v>2350148</v>
      </c>
    </row>
    <row r="24" spans="1:4">
      <c r="A24" s="3" t="s">
        <v>92</v>
      </c>
      <c r="B24" s="4" t="n">
        <v>-150620</v>
      </c>
      <c r="C24" s="4" t="n">
        <v>3899891</v>
      </c>
      <c r="D24" s="4" t="n">
        <v>2350148</v>
      </c>
    </row>
    <row r="25" spans="1:4">
      <c r="A25" s="5" t="s">
        <v>93</v>
      </c>
    </row>
    <row r="26" spans="1:4">
      <c r="A26" s="3" t="s">
        <v>94</v>
      </c>
      <c r="B26" s="4" t="n">
        <v>6199</v>
      </c>
      <c r="C26" s="4" t="n">
        <v>-29664</v>
      </c>
      <c r="D26" s="4" t="n">
        <v>41953</v>
      </c>
    </row>
    <row r="27" spans="1:4">
      <c r="A27" s="3" t="s">
        <v>95</v>
      </c>
      <c r="B27" s="6" t="n">
        <v>-144421</v>
      </c>
      <c r="C27" s="6" t="n">
        <v>3870227</v>
      </c>
      <c r="D27" s="6" t="n">
        <v>2392101</v>
      </c>
    </row>
    <row r="28" spans="1:4">
      <c r="A28" s="5" t="s">
        <v>96</v>
      </c>
    </row>
    <row r="29" spans="1:4">
      <c r="A29" s="3" t="s">
        <v>97</v>
      </c>
      <c r="B29" s="8" t="n">
        <v>-287.44</v>
      </c>
      <c r="C29" s="8" t="n">
        <v>0.19</v>
      </c>
      <c r="D29" s="8" t="n">
        <v>13.48</v>
      </c>
    </row>
    <row r="30" spans="1:4">
      <c r="A30" s="3" t="s">
        <v>98</v>
      </c>
      <c r="B30" s="8" t="n">
        <v>-287.44</v>
      </c>
      <c r="C30" s="8" t="n">
        <v>0.19</v>
      </c>
      <c r="D30" s="8" t="n">
        <v>13.48</v>
      </c>
    </row>
    <row r="31" spans="1:4">
      <c r="A31" s="5" t="s">
        <v>99</v>
      </c>
    </row>
    <row r="32" spans="1:4">
      <c r="A32" s="3" t="s">
        <v>97</v>
      </c>
      <c r="B32" s="4" t="n">
        <v>524</v>
      </c>
      <c r="C32" s="4" t="n">
        <v>20010000</v>
      </c>
      <c r="D32" s="4" t="n">
        <v>174384</v>
      </c>
    </row>
    <row r="33" spans="1:4">
      <c r="A33" s="3" t="s">
        <v>98</v>
      </c>
      <c r="B33" s="4" t="n">
        <v>524</v>
      </c>
      <c r="C33" s="4" t="n">
        <v>20010000</v>
      </c>
      <c r="D33" s="4" t="n">
        <v>174384</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1</v>
      </c>
      <c r="B1" s="2" t="s">
        <v>30</v>
      </c>
      <c r="C1" s="2" t="s">
        <v>31</v>
      </c>
    </row>
    <row r="2" spans="1:3">
      <c r="A2" s="5" t="s">
        <v>310</v>
      </c>
    </row>
    <row r="3" spans="1:3">
      <c r="A3" s="3" t="s">
        <v>342</v>
      </c>
      <c r="B3" s="6" t="n">
        <v>142009</v>
      </c>
      <c r="C3" s="6" t="n">
        <v>85814</v>
      </c>
    </row>
    <row r="4" spans="1:3">
      <c r="A4" s="3" t="s">
        <v>343</v>
      </c>
      <c r="B4" s="4" t="n">
        <v>-42379</v>
      </c>
      <c r="C4" s="4" t="n">
        <v>-10177</v>
      </c>
    </row>
    <row r="5" spans="1:3">
      <c r="A5" s="3" t="s">
        <v>344</v>
      </c>
      <c r="B5" s="4" t="n">
        <v>99630</v>
      </c>
      <c r="C5" s="4" t="n">
        <v>75637</v>
      </c>
    </row>
    <row r="6" spans="1:3">
      <c r="A6" s="3" t="s">
        <v>309</v>
      </c>
    </row>
    <row r="7" spans="1:3">
      <c r="A7" s="5" t="s">
        <v>310</v>
      </c>
    </row>
    <row r="8" spans="1:3">
      <c r="A8" s="3" t="s">
        <v>342</v>
      </c>
      <c r="B8" s="4" t="n">
        <v>128857</v>
      </c>
      <c r="C8" s="4" t="n">
        <v>75706</v>
      </c>
    </row>
    <row r="9" spans="1:3">
      <c r="A9" s="3" t="s">
        <v>315</v>
      </c>
    </row>
    <row r="10" spans="1:3">
      <c r="A10" s="5" t="s">
        <v>310</v>
      </c>
    </row>
    <row r="11" spans="1:3">
      <c r="A11" s="3" t="s">
        <v>342</v>
      </c>
      <c r="B11" s="6" t="n">
        <v>13152</v>
      </c>
      <c r="C11" s="6" t="n">
        <v>101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345</v>
      </c>
      <c r="B1" s="2" t="s">
        <v>70</v>
      </c>
      <c r="C1" s="2" t="s">
        <v>1</v>
      </c>
    </row>
    <row r="2" spans="1:4">
      <c r="B2" s="2" t="s">
        <v>71</v>
      </c>
      <c r="C2" s="2" t="s">
        <v>30</v>
      </c>
      <c r="D2" s="2" t="s">
        <v>31</v>
      </c>
    </row>
    <row r="3" spans="1:4">
      <c r="A3" s="5" t="s">
        <v>346</v>
      </c>
    </row>
    <row r="4" spans="1:4">
      <c r="A4" s="3" t="s">
        <v>347</v>
      </c>
      <c r="B4" s="6" t="n">
        <v>0</v>
      </c>
      <c r="C4" s="6" t="n">
        <v>30349</v>
      </c>
      <c r="D4" s="6" t="n">
        <v>1063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8</v>
      </c>
      <c r="B1" s="2" t="s">
        <v>30</v>
      </c>
      <c r="C1" s="2" t="s">
        <v>31</v>
      </c>
    </row>
    <row r="2" spans="1:3">
      <c r="A2" s="5" t="s">
        <v>265</v>
      </c>
    </row>
    <row r="3" spans="1:3">
      <c r="A3" s="3" t="s">
        <v>349</v>
      </c>
      <c r="B3" s="6" t="n">
        <v>626717</v>
      </c>
      <c r="C3" s="6" t="n">
        <v>587247</v>
      </c>
    </row>
    <row r="4" spans="1:3">
      <c r="A4" s="3" t="s">
        <v>350</v>
      </c>
      <c r="B4" s="4" t="n">
        <v>567029</v>
      </c>
      <c r="C4" s="4" t="n">
        <v>531319</v>
      </c>
    </row>
    <row r="5" spans="1:3">
      <c r="A5" s="3" t="s">
        <v>351</v>
      </c>
      <c r="B5" s="4" t="n">
        <v>686404</v>
      </c>
      <c r="C5" s="4" t="n">
        <v>643176</v>
      </c>
    </row>
    <row r="6" spans="1:3">
      <c r="A6" s="3" t="s">
        <v>352</v>
      </c>
      <c r="B6" s="4" t="n">
        <v>534858</v>
      </c>
    </row>
    <row r="7" spans="1:3">
      <c r="A7" s="3" t="s">
        <v>353</v>
      </c>
      <c r="B7" s="4" t="n">
        <v>560986</v>
      </c>
    </row>
    <row r="8" spans="1:3">
      <c r="A8" s="3" t="s">
        <v>354</v>
      </c>
      <c r="B8" s="4" t="n">
        <v>353498</v>
      </c>
    </row>
    <row r="9" spans="1:3">
      <c r="A9" s="3" t="s">
        <v>355</v>
      </c>
      <c r="B9" s="4" t="n">
        <v>14800</v>
      </c>
    </row>
    <row r="10" spans="1:3">
      <c r="A10" s="3" t="s">
        <v>356</v>
      </c>
      <c r="B10" s="4" t="n">
        <v>3344292</v>
      </c>
      <c r="C10" s="4" t="n">
        <v>1761742</v>
      </c>
    </row>
    <row r="11" spans="1:3">
      <c r="A11" s="3" t="s">
        <v>357</v>
      </c>
      <c r="B11" s="4" t="n">
        <v>-240164</v>
      </c>
      <c r="C11" s="4" t="n">
        <v>-14682</v>
      </c>
    </row>
    <row r="12" spans="1:3">
      <c r="A12" s="3" t="s">
        <v>358</v>
      </c>
      <c r="B12" s="6" t="n">
        <v>3104128</v>
      </c>
      <c r="C12" s="6" t="n">
        <v>17470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359</v>
      </c>
      <c r="B1" s="2" t="s">
        <v>70</v>
      </c>
      <c r="C1" s="2" t="s">
        <v>1</v>
      </c>
    </row>
    <row r="2" spans="1:4">
      <c r="B2" s="2" t="s">
        <v>71</v>
      </c>
      <c r="C2" s="2" t="s">
        <v>30</v>
      </c>
      <c r="D2" s="2" t="s">
        <v>31</v>
      </c>
    </row>
    <row r="3" spans="1:4">
      <c r="A3" s="5" t="s">
        <v>360</v>
      </c>
    </row>
    <row r="4" spans="1:4">
      <c r="A4" s="3" t="s">
        <v>361</v>
      </c>
      <c r="B4" s="6" t="n">
        <v>0</v>
      </c>
      <c r="C4" s="6" t="n">
        <v>216180</v>
      </c>
      <c r="D4" s="6" t="n">
        <v>1534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2</v>
      </c>
      <c r="B1" s="2" t="s">
        <v>30</v>
      </c>
      <c r="C1" s="2" t="s">
        <v>31</v>
      </c>
    </row>
    <row r="2" spans="1:3">
      <c r="A2" s="5" t="s">
        <v>363</v>
      </c>
    </row>
    <row r="3" spans="1:3">
      <c r="A3" s="3" t="s">
        <v>364</v>
      </c>
      <c r="B3" s="6" t="n">
        <v>1301534</v>
      </c>
      <c r="C3" s="6" t="n">
        <v>3656342</v>
      </c>
    </row>
    <row r="4" spans="1:3">
      <c r="A4" s="3" t="s">
        <v>365</v>
      </c>
      <c r="B4" s="4" t="n">
        <v>60851</v>
      </c>
      <c r="C4" s="4" t="n">
        <v>213494</v>
      </c>
    </row>
    <row r="5" spans="1:3">
      <c r="A5" s="3" t="s">
        <v>101</v>
      </c>
      <c r="B5" s="4" t="n">
        <v>1362385</v>
      </c>
      <c r="C5" s="4" t="n">
        <v>3869836</v>
      </c>
    </row>
    <row r="6" spans="1:3">
      <c r="A6" s="3" t="s">
        <v>366</v>
      </c>
    </row>
    <row r="7" spans="1:3">
      <c r="A7" s="5" t="s">
        <v>363</v>
      </c>
    </row>
    <row r="8" spans="1:3">
      <c r="A8" s="3" t="s">
        <v>364</v>
      </c>
      <c r="B8" s="3" t="s">
        <v>40</v>
      </c>
      <c r="C8" s="4" t="n">
        <v>3656342</v>
      </c>
    </row>
    <row r="9" spans="1:3">
      <c r="A9" s="3" t="s">
        <v>365</v>
      </c>
      <c r="B9" s="3" t="s">
        <v>40</v>
      </c>
      <c r="C9" s="4" t="n">
        <v>150858</v>
      </c>
    </row>
    <row r="10" spans="1:3">
      <c r="A10" s="3" t="s">
        <v>367</v>
      </c>
    </row>
    <row r="11" spans="1:3">
      <c r="A11" s="5" t="s">
        <v>363</v>
      </c>
    </row>
    <row r="12" spans="1:3">
      <c r="A12" s="3" t="s">
        <v>364</v>
      </c>
      <c r="B12" s="4" t="n">
        <v>1301534</v>
      </c>
      <c r="C12" s="3" t="s">
        <v>40</v>
      </c>
    </row>
    <row r="13" spans="1:3">
      <c r="A13" s="3" t="s">
        <v>365</v>
      </c>
      <c r="B13" s="4" t="n">
        <v>19949</v>
      </c>
      <c r="C13" s="4" t="n">
        <v>4320</v>
      </c>
    </row>
    <row r="14" spans="1:3">
      <c r="A14" s="3" t="s">
        <v>368</v>
      </c>
    </row>
    <row r="15" spans="1:3">
      <c r="A15" s="5" t="s">
        <v>363</v>
      </c>
    </row>
    <row r="16" spans="1:3">
      <c r="A16" s="3" t="s">
        <v>365</v>
      </c>
      <c r="B16" s="6" t="n">
        <v>40902</v>
      </c>
      <c r="C16" s="6" t="n">
        <v>583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0"/>
    <col customWidth="1" max="2" min="2" width="21"/>
    <col customWidth="1" max="3" min="3" width="77"/>
    <col customWidth="1" max="4" min="4" width="77"/>
    <col customWidth="1" max="5" min="5" width="21"/>
  </cols>
  <sheetData>
    <row r="1" spans="1:5">
      <c r="A1" s="1" t="s">
        <v>369</v>
      </c>
      <c r="B1" s="2" t="s">
        <v>70</v>
      </c>
      <c r="C1" s="2" t="s">
        <v>1</v>
      </c>
    </row>
    <row r="2" spans="1:5">
      <c r="B2" s="2" t="s">
        <v>370</v>
      </c>
      <c r="C2" s="2" t="s">
        <v>371</v>
      </c>
      <c r="D2" s="2" t="s">
        <v>372</v>
      </c>
      <c r="E2" s="2" t="s">
        <v>373</v>
      </c>
    </row>
    <row r="3" spans="1:5">
      <c r="A3" s="5" t="s">
        <v>363</v>
      </c>
    </row>
    <row r="4" spans="1:5">
      <c r="A4" s="3" t="s">
        <v>374</v>
      </c>
      <c r="B4" s="3" t="s">
        <v>40</v>
      </c>
      <c r="C4" s="6" t="n">
        <v>2170838</v>
      </c>
      <c r="E4" s="6" t="n">
        <v>2720936</v>
      </c>
    </row>
    <row r="5" spans="1:5">
      <c r="A5" s="3" t="s">
        <v>375</v>
      </c>
      <c r="C5" s="4" t="n">
        <v>172237</v>
      </c>
      <c r="E5" s="4" t="n">
        <v>247000</v>
      </c>
    </row>
    <row r="6" spans="1:5">
      <c r="A6" s="3" t="s">
        <v>39</v>
      </c>
      <c r="E6" s="4" t="n">
        <v>740000</v>
      </c>
    </row>
    <row r="7" spans="1:5">
      <c r="A7" s="3" t="s">
        <v>131</v>
      </c>
      <c r="B7" s="3" t="s">
        <v>40</v>
      </c>
      <c r="C7" s="4" t="n">
        <v>6826231</v>
      </c>
      <c r="E7" s="4" t="n">
        <v>195228</v>
      </c>
    </row>
    <row r="8" spans="1:5">
      <c r="A8" s="3" t="s">
        <v>376</v>
      </c>
      <c r="B8" s="4" t="n">
        <v>16084</v>
      </c>
      <c r="C8" s="6" t="n">
        <v>4032044</v>
      </c>
      <c r="E8" s="4" t="n">
        <v>3766201</v>
      </c>
    </row>
    <row r="9" spans="1:5">
      <c r="A9" s="3" t="s">
        <v>377</v>
      </c>
      <c r="C9" s="3" t="s">
        <v>378</v>
      </c>
      <c r="D9" s="3" t="s">
        <v>378</v>
      </c>
    </row>
    <row r="10" spans="1:5">
      <c r="A10" s="3" t="s">
        <v>379</v>
      </c>
    </row>
    <row r="11" spans="1:5">
      <c r="A11" s="5" t="s">
        <v>363</v>
      </c>
    </row>
    <row r="12" spans="1:5">
      <c r="A12" s="3" t="s">
        <v>376</v>
      </c>
      <c r="C12" s="6" t="n">
        <v>2160232</v>
      </c>
      <c r="D12" s="9" t="n">
        <v>15000000</v>
      </c>
    </row>
    <row r="13" spans="1:5">
      <c r="A13" s="3" t="s">
        <v>380</v>
      </c>
      <c r="C13" s="3" t="s">
        <v>15</v>
      </c>
      <c r="D13" s="3" t="s">
        <v>15</v>
      </c>
    </row>
    <row r="14" spans="1:5">
      <c r="A14" s="3" t="s">
        <v>377</v>
      </c>
      <c r="C14" s="3" t="s">
        <v>381</v>
      </c>
      <c r="D14" s="3" t="s">
        <v>381</v>
      </c>
    </row>
    <row r="15" spans="1:5">
      <c r="A15" s="3" t="s">
        <v>382</v>
      </c>
      <c r="C15" s="6" t="n">
        <v>0</v>
      </c>
      <c r="E15" s="4" t="n">
        <v>1843964</v>
      </c>
    </row>
    <row r="16" spans="1:5">
      <c r="A16" s="3" t="s">
        <v>383</v>
      </c>
    </row>
    <row r="17" spans="1:5">
      <c r="A17" s="5" t="s">
        <v>363</v>
      </c>
    </row>
    <row r="18" spans="1:5">
      <c r="A18" s="3" t="s">
        <v>376</v>
      </c>
      <c r="C18" s="6" t="n">
        <v>1200000</v>
      </c>
    </row>
    <row r="19" spans="1:5">
      <c r="A19" s="3" t="s">
        <v>380</v>
      </c>
      <c r="C19" s="3" t="s">
        <v>384</v>
      </c>
      <c r="D19" s="3" t="s">
        <v>384</v>
      </c>
    </row>
    <row r="20" spans="1:5">
      <c r="A20" s="3" t="s">
        <v>377</v>
      </c>
      <c r="C20" s="3" t="s">
        <v>385</v>
      </c>
      <c r="D20" s="3" t="s">
        <v>385</v>
      </c>
    </row>
    <row r="21" spans="1:5">
      <c r="A21" s="3" t="s">
        <v>382</v>
      </c>
      <c r="C21" s="6" t="n">
        <v>0</v>
      </c>
      <c r="E21" s="4" t="n">
        <v>1003166</v>
      </c>
    </row>
    <row r="22" spans="1:5">
      <c r="A22" s="3" t="s">
        <v>386</v>
      </c>
    </row>
    <row r="23" spans="1:5">
      <c r="A23" s="5" t="s">
        <v>363</v>
      </c>
    </row>
    <row r="24" spans="1:5">
      <c r="A24" s="3" t="s">
        <v>376</v>
      </c>
      <c r="C24" s="6" t="n">
        <v>1152124</v>
      </c>
      <c r="D24" s="9" t="n">
        <v>8000000</v>
      </c>
    </row>
    <row r="25" spans="1:5">
      <c r="A25" s="3" t="s">
        <v>380</v>
      </c>
      <c r="C25" s="3" t="s">
        <v>384</v>
      </c>
      <c r="D25" s="3" t="s">
        <v>384</v>
      </c>
    </row>
    <row r="26" spans="1:5">
      <c r="A26" s="3" t="s">
        <v>377</v>
      </c>
      <c r="C26" s="3" t="s">
        <v>385</v>
      </c>
      <c r="D26" s="3" t="s">
        <v>385</v>
      </c>
    </row>
    <row r="27" spans="1:5">
      <c r="A27" s="3" t="s">
        <v>382</v>
      </c>
      <c r="C27" s="6" t="n">
        <v>0</v>
      </c>
      <c r="E27" s="4" t="n">
        <v>809212</v>
      </c>
    </row>
    <row r="28" spans="1:5">
      <c r="A28" s="3" t="s">
        <v>387</v>
      </c>
    </row>
    <row r="29" spans="1:5">
      <c r="A29" s="5" t="s">
        <v>363</v>
      </c>
    </row>
    <row r="30" spans="1:5">
      <c r="A30" s="3" t="s">
        <v>376</v>
      </c>
      <c r="C30" s="6" t="n">
        <v>2305000</v>
      </c>
      <c r="D30" s="9" t="n">
        <v>15000000</v>
      </c>
    </row>
    <row r="31" spans="1:5">
      <c r="A31" s="3" t="s">
        <v>380</v>
      </c>
      <c r="C31" s="3" t="s">
        <v>388</v>
      </c>
      <c r="D31" s="3" t="s">
        <v>388</v>
      </c>
    </row>
    <row r="32" spans="1:5">
      <c r="A32" s="3" t="s">
        <v>377</v>
      </c>
      <c r="C32" s="3" t="s">
        <v>389</v>
      </c>
      <c r="D32" s="3" t="s">
        <v>389</v>
      </c>
    </row>
    <row r="33" spans="1:5">
      <c r="A33" s="3" t="s">
        <v>382</v>
      </c>
      <c r="C33" s="6" t="n">
        <v>1301534</v>
      </c>
      <c r="E33" s="4" t="n">
        <v>0</v>
      </c>
    </row>
    <row r="34" spans="1:5">
      <c r="A34" s="3" t="s">
        <v>390</v>
      </c>
    </row>
    <row r="35" spans="1:5">
      <c r="A35" s="5" t="s">
        <v>363</v>
      </c>
    </row>
    <row r="36" spans="1:5">
      <c r="A36" s="3" t="s">
        <v>376</v>
      </c>
      <c r="C36" s="6" t="n">
        <v>30813</v>
      </c>
      <c r="D36" s="9" t="n">
        <v>200000</v>
      </c>
    </row>
    <row r="37" spans="1:5">
      <c r="A37" s="3" t="s">
        <v>380</v>
      </c>
      <c r="C37" s="3" t="s">
        <v>391</v>
      </c>
      <c r="D37" s="3" t="s">
        <v>391</v>
      </c>
    </row>
    <row r="38" spans="1:5">
      <c r="A38" s="3" t="s">
        <v>377</v>
      </c>
      <c r="C38" s="3" t="s">
        <v>392</v>
      </c>
      <c r="D38" s="3" t="s">
        <v>392</v>
      </c>
    </row>
    <row r="39" spans="1:5">
      <c r="A39" s="3" t="s">
        <v>382</v>
      </c>
      <c r="C39" s="6" t="n">
        <v>0</v>
      </c>
    </row>
    <row r="40" spans="1:5">
      <c r="A40" s="3" t="s">
        <v>366</v>
      </c>
    </row>
    <row r="41" spans="1:5">
      <c r="A41" s="5" t="s">
        <v>363</v>
      </c>
    </row>
    <row r="42" spans="1:5">
      <c r="A42" s="3" t="s">
        <v>80</v>
      </c>
      <c r="B42" s="6" t="n">
        <v>22634</v>
      </c>
      <c r="C42" s="4" t="n">
        <v>142085</v>
      </c>
      <c r="E42" s="4" t="n">
        <v>352301</v>
      </c>
    </row>
    <row r="43" spans="1:5">
      <c r="A43" s="3" t="s">
        <v>367</v>
      </c>
    </row>
    <row r="44" spans="1:5">
      <c r="A44" s="5" t="s">
        <v>363</v>
      </c>
    </row>
    <row r="45" spans="1:5">
      <c r="A45" s="3" t="s">
        <v>80</v>
      </c>
      <c r="C45" s="4" t="n">
        <v>142085</v>
      </c>
      <c r="E45" s="4" t="n">
        <v>352301</v>
      </c>
    </row>
    <row r="46" spans="1:5">
      <c r="A46" s="3" t="s">
        <v>368</v>
      </c>
    </row>
    <row r="47" spans="1:5">
      <c r="A47" s="5" t="s">
        <v>363</v>
      </c>
    </row>
    <row r="48" spans="1:5">
      <c r="A48" s="3" t="s">
        <v>80</v>
      </c>
      <c r="C48" s="4" t="n">
        <v>142085</v>
      </c>
      <c r="E48" s="6" t="n">
        <v>352301</v>
      </c>
    </row>
    <row r="49" spans="1:5">
      <c r="A49" s="3" t="s">
        <v>393</v>
      </c>
    </row>
    <row r="50" spans="1:5">
      <c r="A50" s="5" t="s">
        <v>363</v>
      </c>
    </row>
    <row r="51" spans="1:5">
      <c r="A51" s="3" t="s">
        <v>80</v>
      </c>
      <c r="C51" s="6" t="n">
        <v>142085</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s>
  <sheetData>
    <row r="1" spans="1:4">
      <c r="A1" s="1" t="s">
        <v>394</v>
      </c>
      <c r="B1" s="2" t="s">
        <v>70</v>
      </c>
      <c r="C1" s="2" t="s">
        <v>1</v>
      </c>
    </row>
    <row r="2" spans="1:4">
      <c r="B2" s="2" t="s">
        <v>71</v>
      </c>
      <c r="C2" s="2" t="s">
        <v>30</v>
      </c>
      <c r="D2" s="2" t="s">
        <v>31</v>
      </c>
    </row>
    <row r="3" spans="1:4">
      <c r="A3" s="5" t="s">
        <v>271</v>
      </c>
    </row>
    <row r="4" spans="1:4">
      <c r="A4" s="3" t="s">
        <v>395</v>
      </c>
      <c r="B4" s="3" t="s">
        <v>40</v>
      </c>
      <c r="C4" s="6" t="n">
        <v>1300894</v>
      </c>
      <c r="D4" s="6" t="n">
        <v>783382</v>
      </c>
    </row>
    <row r="5" spans="1:4">
      <c r="A5" s="3" t="s">
        <v>396</v>
      </c>
      <c r="B5" s="3" t="s">
        <v>40</v>
      </c>
      <c r="C5" s="3" t="s">
        <v>40</v>
      </c>
      <c r="D5" s="3" t="s">
        <v>40</v>
      </c>
    </row>
    <row r="6" spans="1:4">
      <c r="A6" s="3" t="s">
        <v>397</v>
      </c>
      <c r="B6" s="3" t="s">
        <v>40</v>
      </c>
      <c r="C6" s="6" t="n">
        <v>1300894</v>
      </c>
      <c r="D6" s="6" t="n">
        <v>78338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8</v>
      </c>
      <c r="B1" s="2" t="s">
        <v>70</v>
      </c>
      <c r="C1" s="2" t="s">
        <v>1</v>
      </c>
    </row>
    <row r="2" spans="1:4">
      <c r="B2" s="2" t="s">
        <v>71</v>
      </c>
      <c r="C2" s="2" t="s">
        <v>30</v>
      </c>
      <c r="D2" s="2" t="s">
        <v>31</v>
      </c>
    </row>
    <row r="3" spans="1:4">
      <c r="A3" s="5" t="s">
        <v>273</v>
      </c>
    </row>
    <row r="4" spans="1:4">
      <c r="A4" s="3" t="s">
        <v>399</v>
      </c>
      <c r="B4" s="3" t="s">
        <v>40</v>
      </c>
      <c r="C4" s="3" t="s">
        <v>400</v>
      </c>
      <c r="D4" s="3" t="s">
        <v>400</v>
      </c>
    </row>
    <row r="5" spans="1:4">
      <c r="A5" s="3" t="s">
        <v>401</v>
      </c>
      <c r="B5" s="3" t="s">
        <v>402</v>
      </c>
      <c r="C5" s="3" t="s">
        <v>402</v>
      </c>
      <c r="D5" s="3" t="s">
        <v>402</v>
      </c>
    </row>
    <row r="6" spans="1:4">
      <c r="A6" s="3" t="s">
        <v>403</v>
      </c>
      <c r="B6" s="3" t="s">
        <v>404</v>
      </c>
      <c r="C6" s="3" t="s">
        <v>400</v>
      </c>
      <c r="D6" s="3" t="s">
        <v>400</v>
      </c>
    </row>
    <row r="7" spans="1:4">
      <c r="A7" s="3" t="s">
        <v>405</v>
      </c>
    </row>
    <row r="8" spans="1:4">
      <c r="A8" s="5" t="s">
        <v>273</v>
      </c>
    </row>
    <row r="9" spans="1:4">
      <c r="A9" s="3" t="s">
        <v>401</v>
      </c>
      <c r="B9" s="3" t="s">
        <v>406</v>
      </c>
      <c r="C9" s="3" t="s">
        <v>406</v>
      </c>
      <c r="D9" s="3" t="s">
        <v>406</v>
      </c>
    </row>
    <row r="10" spans="1:4">
      <c r="A10" s="3" t="s">
        <v>403</v>
      </c>
      <c r="B10" s="3" t="s">
        <v>407</v>
      </c>
      <c r="C10" s="3" t="s">
        <v>407</v>
      </c>
      <c r="D10" s="3" t="s">
        <v>407</v>
      </c>
    </row>
    <row r="11" spans="1:4">
      <c r="A11" s="3" t="s">
        <v>408</v>
      </c>
    </row>
    <row r="12" spans="1:4">
      <c r="A12" s="5" t="s">
        <v>273</v>
      </c>
    </row>
    <row r="13" spans="1:4">
      <c r="A13" s="3" t="s">
        <v>401</v>
      </c>
      <c r="B13" s="3" t="s">
        <v>40</v>
      </c>
      <c r="C13" s="3" t="s">
        <v>409</v>
      </c>
      <c r="D13" s="3" t="s">
        <v>40</v>
      </c>
    </row>
    <row r="14" spans="1:4">
      <c r="A14" s="3" t="s">
        <v>403</v>
      </c>
      <c r="B14" s="3" t="s">
        <v>40</v>
      </c>
      <c r="C14" s="3" t="s">
        <v>410</v>
      </c>
      <c r="D14" s="3" t="s">
        <v>40</v>
      </c>
    </row>
    <row r="15" spans="1:4">
      <c r="A15" s="3" t="s">
        <v>411</v>
      </c>
    </row>
    <row r="16" spans="1:4">
      <c r="A16" s="5" t="s">
        <v>273</v>
      </c>
    </row>
    <row r="17" spans="1:4">
      <c r="A17" s="3" t="s">
        <v>401</v>
      </c>
      <c r="B17" s="3" t="s">
        <v>40</v>
      </c>
      <c r="C17" s="3" t="s">
        <v>412</v>
      </c>
      <c r="D17" s="3" t="s">
        <v>40</v>
      </c>
    </row>
    <row r="18" spans="1:4">
      <c r="A18" s="3" t="s">
        <v>403</v>
      </c>
      <c r="B18" s="3" t="s">
        <v>40</v>
      </c>
      <c r="C18" s="3" t="s">
        <v>413</v>
      </c>
      <c r="D18" s="3" t="s">
        <v>40</v>
      </c>
    </row>
    <row r="19" spans="1:4">
      <c r="A19" s="3" t="s">
        <v>414</v>
      </c>
    </row>
    <row r="20" spans="1:4">
      <c r="A20" s="5" t="s">
        <v>273</v>
      </c>
    </row>
    <row r="21" spans="1:4">
      <c r="A21" s="3" t="s">
        <v>403</v>
      </c>
      <c r="B21" s="3" t="s">
        <v>400</v>
      </c>
      <c r="C21" s="3" t="s">
        <v>400</v>
      </c>
      <c r="D21" s="3" t="s">
        <v>4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415</v>
      </c>
      <c r="B1" s="2" t="s">
        <v>1</v>
      </c>
    </row>
    <row r="2" spans="1:4">
      <c r="B2" s="2" t="s">
        <v>30</v>
      </c>
      <c r="C2" s="2" t="s">
        <v>31</v>
      </c>
      <c r="D2" s="2" t="s">
        <v>71</v>
      </c>
    </row>
    <row r="3" spans="1:4">
      <c r="A3" s="5" t="s">
        <v>416</v>
      </c>
    </row>
    <row r="4" spans="1:4">
      <c r="A4" s="3" t="s">
        <v>417</v>
      </c>
      <c r="B4" s="6" t="n">
        <v>2858009</v>
      </c>
      <c r="C4" s="6" t="n">
        <v>1098086</v>
      </c>
      <c r="D4" s="6" t="n">
        <v>149019</v>
      </c>
    </row>
    <row r="5" spans="1:4">
      <c r="A5" s="3" t="s">
        <v>418</v>
      </c>
      <c r="B5" s="3" t="s">
        <v>419</v>
      </c>
    </row>
    <row r="6" spans="1:4">
      <c r="A6" s="3" t="s">
        <v>420</v>
      </c>
    </row>
    <row r="7" spans="1:4">
      <c r="A7" s="5" t="s">
        <v>416</v>
      </c>
    </row>
    <row r="8" spans="1:4">
      <c r="A8" s="3" t="s">
        <v>417</v>
      </c>
      <c r="B8" s="6" t="n">
        <v>1964000</v>
      </c>
      <c r="C8" s="4" t="n">
        <v>903529</v>
      </c>
      <c r="D8" s="4" t="n">
        <v>147286</v>
      </c>
    </row>
    <row r="9" spans="1:4">
      <c r="A9" s="3" t="s">
        <v>418</v>
      </c>
      <c r="B9" s="4" t="n">
        <v>2020</v>
      </c>
    </row>
    <row r="10" spans="1:4">
      <c r="A10" s="3" t="s">
        <v>421</v>
      </c>
    </row>
    <row r="11" spans="1:4">
      <c r="A11" s="5" t="s">
        <v>416</v>
      </c>
    </row>
    <row r="12" spans="1:4">
      <c r="A12" s="3" t="s">
        <v>417</v>
      </c>
      <c r="B12" s="6" t="n">
        <v>875122</v>
      </c>
      <c r="C12" s="4" t="n">
        <v>194557</v>
      </c>
      <c r="D12" s="4" t="n">
        <v>1733</v>
      </c>
    </row>
    <row r="13" spans="1:4">
      <c r="A13" s="3" t="s">
        <v>418</v>
      </c>
      <c r="B13" s="3" t="s">
        <v>422</v>
      </c>
    </row>
    <row r="14" spans="1:4">
      <c r="A14" s="3" t="s">
        <v>423</v>
      </c>
    </row>
    <row r="15" spans="1:4">
      <c r="A15" s="5" t="s">
        <v>416</v>
      </c>
    </row>
    <row r="16" spans="1:4">
      <c r="A16" s="3" t="s">
        <v>417</v>
      </c>
      <c r="B16" s="6" t="n">
        <v>1000</v>
      </c>
      <c r="C16" s="3" t="s">
        <v>40</v>
      </c>
      <c r="D16" s="3" t="s">
        <v>40</v>
      </c>
    </row>
    <row r="17" spans="1:4">
      <c r="A17" s="3" t="s">
        <v>418</v>
      </c>
      <c r="B17" s="4" t="n">
        <v>2019</v>
      </c>
    </row>
    <row r="18" spans="1:4">
      <c r="A18" s="3" t="s">
        <v>424</v>
      </c>
    </row>
    <row r="19" spans="1:4">
      <c r="A19" s="5" t="s">
        <v>416</v>
      </c>
    </row>
    <row r="20" spans="1:4">
      <c r="A20" s="3" t="s">
        <v>417</v>
      </c>
      <c r="B20" s="6" t="n">
        <v>17887</v>
      </c>
      <c r="C20" s="3" t="s">
        <v>40</v>
      </c>
      <c r="D20" s="3" t="s">
        <v>40</v>
      </c>
    </row>
    <row r="21" spans="1:4">
      <c r="A21" s="3" t="s">
        <v>418</v>
      </c>
      <c r="B21" s="3"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25</v>
      </c>
      <c r="B1" s="2" t="s">
        <v>30</v>
      </c>
      <c r="C1" s="2" t="s">
        <v>31</v>
      </c>
    </row>
    <row r="2" spans="1:3">
      <c r="A2" s="5" t="s">
        <v>426</v>
      </c>
    </row>
    <row r="3" spans="1:3">
      <c r="A3" s="3" t="s">
        <v>427</v>
      </c>
      <c r="B3" s="6" t="n">
        <v>640504</v>
      </c>
      <c r="C3" s="6" t="n">
        <v>257984</v>
      </c>
    </row>
    <row r="4" spans="1:3">
      <c r="A4" s="3" t="s">
        <v>428</v>
      </c>
      <c r="B4" s="4" t="n">
        <v>640504</v>
      </c>
      <c r="C4" s="4" t="n">
        <v>257984</v>
      </c>
    </row>
    <row r="5" spans="1:3">
      <c r="A5" s="3" t="s">
        <v>429</v>
      </c>
      <c r="B5" s="4" t="n">
        <v>-640504</v>
      </c>
      <c r="C5" s="4" t="n">
        <v>-257984</v>
      </c>
    </row>
    <row r="6" spans="1:3">
      <c r="A6" s="3" t="s">
        <v>430</v>
      </c>
      <c r="B6" s="3" t="s">
        <v>40</v>
      </c>
      <c r="C6" s="3" t="s">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12"/>
    <col customWidth="1" max="3" min="3" width="24"/>
    <col customWidth="1" max="4" min="4" width="24"/>
    <col customWidth="1" max="5" min="5" width="27"/>
    <col customWidth="1" max="6" min="6" width="40"/>
    <col customWidth="1" max="7" min="7" width="39"/>
  </cols>
  <sheetData>
    <row r="1" spans="1:7">
      <c r="A1" s="1" t="s">
        <v>100</v>
      </c>
      <c r="B1" s="2" t="s">
        <v>101</v>
      </c>
      <c r="C1" s="2" t="s">
        <v>102</v>
      </c>
      <c r="D1" s="2" t="s">
        <v>103</v>
      </c>
      <c r="E1" s="2" t="s">
        <v>104</v>
      </c>
      <c r="F1" s="2" t="s">
        <v>105</v>
      </c>
      <c r="G1" s="2" t="s">
        <v>106</v>
      </c>
    </row>
    <row r="2" spans="1:7">
      <c r="A2" s="3" t="s">
        <v>107</v>
      </c>
      <c r="B2" s="3" t="s">
        <v>40</v>
      </c>
    </row>
    <row r="3" spans="1:7">
      <c r="A3" s="3" t="s">
        <v>108</v>
      </c>
      <c r="B3" s="3" t="s">
        <v>40</v>
      </c>
    </row>
    <row r="4" spans="1:7">
      <c r="A4" s="3" t="s">
        <v>91</v>
      </c>
      <c r="B4" s="6" t="n">
        <v>-150620</v>
      </c>
      <c r="F4" s="6" t="n">
        <v>-150620</v>
      </c>
    </row>
    <row r="5" spans="1:7">
      <c r="A5" s="3" t="s">
        <v>109</v>
      </c>
      <c r="B5" s="4" t="n">
        <v>10</v>
      </c>
      <c r="C5" s="6" t="n">
        <v>10</v>
      </c>
    </row>
    <row r="6" spans="1:7">
      <c r="A6" s="3" t="s">
        <v>110</v>
      </c>
      <c r="C6" s="4" t="n">
        <v>10000</v>
      </c>
    </row>
    <row r="7" spans="1:7">
      <c r="A7" s="3" t="s">
        <v>94</v>
      </c>
      <c r="B7" s="4" t="n">
        <v>6199</v>
      </c>
      <c r="G7" s="6" t="n">
        <v>6199</v>
      </c>
    </row>
    <row r="8" spans="1:7">
      <c r="A8" s="3" t="s">
        <v>111</v>
      </c>
      <c r="B8" s="4" t="n">
        <v>-144411</v>
      </c>
      <c r="C8" s="6" t="n">
        <v>10</v>
      </c>
      <c r="D8" s="3" t="s">
        <v>40</v>
      </c>
      <c r="F8" s="4" t="n">
        <v>-150620</v>
      </c>
      <c r="G8" s="4" t="n">
        <v>6199</v>
      </c>
    </row>
    <row r="9" spans="1:7">
      <c r="A9" s="3" t="s">
        <v>112</v>
      </c>
      <c r="C9" s="4" t="n">
        <v>10000</v>
      </c>
      <c r="D9" s="3" t="s">
        <v>40</v>
      </c>
    </row>
    <row r="10" spans="1:7">
      <c r="A10" s="3" t="s">
        <v>91</v>
      </c>
      <c r="B10" s="4" t="n">
        <v>2350148</v>
      </c>
      <c r="F10" s="4" t="n">
        <v>2350148</v>
      </c>
    </row>
    <row r="11" spans="1:7">
      <c r="A11" s="3" t="s">
        <v>109</v>
      </c>
      <c r="B11" s="4" t="n">
        <v>2000000</v>
      </c>
      <c r="C11" s="6" t="n">
        <v>20000</v>
      </c>
      <c r="D11" s="6" t="n">
        <v>11900</v>
      </c>
      <c r="E11" s="6" t="n">
        <v>1968100</v>
      </c>
    </row>
    <row r="12" spans="1:7">
      <c r="A12" s="3" t="s">
        <v>110</v>
      </c>
      <c r="C12" s="4" t="n">
        <v>20000000</v>
      </c>
      <c r="D12" s="4" t="n">
        <v>11900000</v>
      </c>
    </row>
    <row r="13" spans="1:7">
      <c r="A13" s="3" t="s">
        <v>94</v>
      </c>
      <c r="B13" s="4" t="n">
        <v>41953</v>
      </c>
      <c r="G13" s="4" t="n">
        <v>41953</v>
      </c>
    </row>
    <row r="14" spans="1:7">
      <c r="A14" s="3" t="s">
        <v>113</v>
      </c>
      <c r="B14" s="4" t="n">
        <v>4247690</v>
      </c>
      <c r="C14" s="6" t="n">
        <v>20010</v>
      </c>
      <c r="D14" s="6" t="n">
        <v>11900</v>
      </c>
      <c r="E14" s="4" t="n">
        <v>1968100</v>
      </c>
      <c r="F14" s="4" t="n">
        <v>2199528</v>
      </c>
      <c r="G14" s="4" t="n">
        <v>48152</v>
      </c>
    </row>
    <row r="15" spans="1:7">
      <c r="A15" s="3" t="s">
        <v>114</v>
      </c>
      <c r="C15" s="4" t="n">
        <v>20010000</v>
      </c>
      <c r="D15" s="4" t="n">
        <v>11900000</v>
      </c>
    </row>
    <row r="16" spans="1:7">
      <c r="A16" s="3" t="s">
        <v>91</v>
      </c>
      <c r="B16" s="4" t="n">
        <v>3899891</v>
      </c>
      <c r="F16" s="4" t="n">
        <v>3899891</v>
      </c>
    </row>
    <row r="17" spans="1:7">
      <c r="A17" s="3" t="s">
        <v>94</v>
      </c>
      <c r="B17" s="4" t="n">
        <v>-29664</v>
      </c>
      <c r="G17" s="4" t="n">
        <v>-29664</v>
      </c>
    </row>
    <row r="18" spans="1:7">
      <c r="A18" s="3" t="s">
        <v>115</v>
      </c>
      <c r="B18" s="6" t="n">
        <v>8117917</v>
      </c>
      <c r="C18" s="6" t="n">
        <v>20010</v>
      </c>
      <c r="D18" s="6" t="n">
        <v>11900</v>
      </c>
      <c r="E18" s="6" t="n">
        <v>1968100</v>
      </c>
      <c r="F18" s="6" t="n">
        <v>6099419</v>
      </c>
      <c r="G18" s="6" t="n">
        <v>18488</v>
      </c>
    </row>
    <row r="19" spans="1:7">
      <c r="A19" s="3" t="s">
        <v>116</v>
      </c>
      <c r="C19" s="4" t="n">
        <v>20010000</v>
      </c>
      <c r="D19" s="4" t="n">
        <v>11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431</v>
      </c>
      <c r="B1" s="2" t="s">
        <v>70</v>
      </c>
      <c r="C1" s="2" t="s">
        <v>1</v>
      </c>
    </row>
    <row r="2" spans="1:4">
      <c r="B2" s="2" t="s">
        <v>71</v>
      </c>
      <c r="C2" s="2" t="s">
        <v>30</v>
      </c>
      <c r="D2" s="2" t="s">
        <v>31</v>
      </c>
    </row>
    <row r="3" spans="1:4">
      <c r="A3" s="5" t="s">
        <v>184</v>
      </c>
    </row>
    <row r="4" spans="1:4">
      <c r="A4" s="3" t="s">
        <v>432</v>
      </c>
      <c r="B4" s="3" t="s">
        <v>40</v>
      </c>
      <c r="C4" s="6" t="n">
        <v>783382</v>
      </c>
      <c r="D4" s="3" t="s">
        <v>40</v>
      </c>
    </row>
    <row r="5" spans="1:4">
      <c r="A5" s="3" t="s">
        <v>433</v>
      </c>
      <c r="B5" s="3" t="s">
        <v>40</v>
      </c>
      <c r="C5" s="4" t="n">
        <v>1295784</v>
      </c>
      <c r="D5" s="4" t="n">
        <v>783382</v>
      </c>
    </row>
    <row r="6" spans="1:4">
      <c r="A6" s="3" t="s">
        <v>434</v>
      </c>
      <c r="B6" s="3" t="s">
        <v>40</v>
      </c>
      <c r="C6" s="3" t="s">
        <v>40</v>
      </c>
      <c r="D6" s="3" t="s">
        <v>40</v>
      </c>
    </row>
    <row r="7" spans="1:4">
      <c r="A7" s="3" t="s">
        <v>435</v>
      </c>
      <c r="B7" s="3" t="s">
        <v>40</v>
      </c>
      <c r="C7" s="3" t="s">
        <v>40</v>
      </c>
      <c r="D7" s="3" t="s">
        <v>40</v>
      </c>
    </row>
    <row r="8" spans="1:4">
      <c r="A8" s="3" t="s">
        <v>436</v>
      </c>
      <c r="B8" s="3" t="s">
        <v>40</v>
      </c>
      <c r="C8" s="3" t="s">
        <v>40</v>
      </c>
      <c r="D8" s="3" t="s">
        <v>40</v>
      </c>
    </row>
    <row r="9" spans="1:4">
      <c r="A9" s="3" t="s">
        <v>437</v>
      </c>
      <c r="B9" s="3" t="s">
        <v>40</v>
      </c>
      <c r="C9" s="6" t="n">
        <v>2079166</v>
      </c>
      <c r="D9" s="6" t="n">
        <v>78338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4"/>
    <col customWidth="1" max="2" min="2" width="15"/>
    <col customWidth="1" max="3" min="3" width="80"/>
    <col customWidth="1" max="4" min="4" width="14"/>
  </cols>
  <sheetData>
    <row r="1" spans="1:4">
      <c r="A1" s="1" t="s">
        <v>438</v>
      </c>
      <c r="B1" s="2" t="s">
        <v>70</v>
      </c>
      <c r="C1" s="2" t="s">
        <v>1</v>
      </c>
    </row>
    <row r="2" spans="1:4">
      <c r="B2" s="2" t="s">
        <v>71</v>
      </c>
      <c r="C2" s="2" t="s">
        <v>30</v>
      </c>
      <c r="D2" s="2" t="s">
        <v>31</v>
      </c>
    </row>
    <row r="3" spans="1:4">
      <c r="A3" s="5" t="s">
        <v>416</v>
      </c>
    </row>
    <row r="4" spans="1:4">
      <c r="A4" s="3" t="s">
        <v>439</v>
      </c>
      <c r="B4" s="3" t="s">
        <v>404</v>
      </c>
      <c r="C4" s="3" t="s">
        <v>400</v>
      </c>
      <c r="D4" s="3" t="s">
        <v>400</v>
      </c>
    </row>
    <row r="5" spans="1:4">
      <c r="A5" s="3" t="s">
        <v>440</v>
      </c>
      <c r="C5" s="3" t="s">
        <v>419</v>
      </c>
    </row>
    <row r="6" spans="1:4">
      <c r="A6" s="3" t="s">
        <v>441</v>
      </c>
      <c r="B6" s="6" t="n">
        <v>149019</v>
      </c>
      <c r="C6" s="6" t="n">
        <v>2858009</v>
      </c>
      <c r="D6" s="6" t="n">
        <v>1098086</v>
      </c>
    </row>
    <row r="7" spans="1:4">
      <c r="A7" s="3" t="s">
        <v>442</v>
      </c>
      <c r="C7" s="6" t="n">
        <v>640504</v>
      </c>
      <c r="D7" s="6" t="n">
        <v>257984</v>
      </c>
    </row>
    <row r="8" spans="1:4">
      <c r="A8" s="3" t="s">
        <v>443</v>
      </c>
    </row>
    <row r="9" spans="1:4">
      <c r="A9" s="5" t="s">
        <v>416</v>
      </c>
    </row>
    <row r="10" spans="1:4">
      <c r="A10" s="3" t="s">
        <v>439</v>
      </c>
      <c r="B10" s="3" t="s">
        <v>407</v>
      </c>
      <c r="C10" s="3" t="s">
        <v>407</v>
      </c>
      <c r="D10" s="3" t="s">
        <v>407</v>
      </c>
    </row>
    <row r="11" spans="1:4">
      <c r="A11" s="3" t="s">
        <v>444</v>
      </c>
    </row>
    <row r="12" spans="1:4">
      <c r="A12" s="5" t="s">
        <v>416</v>
      </c>
    </row>
    <row r="13" spans="1:4">
      <c r="A13" s="3" t="s">
        <v>439</v>
      </c>
      <c r="B13" s="3" t="s">
        <v>40</v>
      </c>
      <c r="C13" s="3" t="s">
        <v>410</v>
      </c>
      <c r="D13" s="3" t="s">
        <v>40</v>
      </c>
    </row>
    <row r="14" spans="1:4">
      <c r="A14" s="3" t="s">
        <v>445</v>
      </c>
    </row>
    <row r="15" spans="1:4">
      <c r="A15" s="5" t="s">
        <v>416</v>
      </c>
    </row>
    <row r="16" spans="1:4">
      <c r="A16" s="3" t="s">
        <v>439</v>
      </c>
      <c r="B16" s="3" t="s">
        <v>40</v>
      </c>
      <c r="C16" s="3" t="s">
        <v>413</v>
      </c>
      <c r="D16" s="3" t="s">
        <v>40</v>
      </c>
    </row>
    <row r="17" spans="1:4">
      <c r="A17" s="3" t="s">
        <v>446</v>
      </c>
    </row>
    <row r="18" spans="1:4">
      <c r="A18" s="5" t="s">
        <v>416</v>
      </c>
    </row>
    <row r="19" spans="1:4">
      <c r="A19" s="3" t="s">
        <v>439</v>
      </c>
      <c r="B19" s="3" t="s">
        <v>400</v>
      </c>
      <c r="C19" s="3" t="s">
        <v>400</v>
      </c>
      <c r="D19" s="3" t="s">
        <v>400</v>
      </c>
    </row>
    <row r="20" spans="1:4">
      <c r="A20" s="3" t="s">
        <v>447</v>
      </c>
      <c r="C20" s="3" t="s">
        <v>448</v>
      </c>
    </row>
    <row r="21" spans="1:4">
      <c r="A21" s="3" t="s">
        <v>440</v>
      </c>
      <c r="C21" s="3" t="s">
        <v>44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 customWidth="1" max="6" min="6" width="14"/>
  </cols>
  <sheetData>
    <row r="1" spans="1:6">
      <c r="A1" s="1" t="s">
        <v>450</v>
      </c>
      <c r="C1" s="2" t="s">
        <v>30</v>
      </c>
      <c r="D1" s="2" t="s">
        <v>31</v>
      </c>
      <c r="E1" s="2" t="s">
        <v>71</v>
      </c>
      <c r="F1" s="2" t="s">
        <v>451</v>
      </c>
    </row>
    <row r="2" spans="1:6">
      <c r="A2" s="5" t="s">
        <v>188</v>
      </c>
    </row>
    <row r="3" spans="1:6">
      <c r="A3" s="3" t="s">
        <v>33</v>
      </c>
      <c r="C3" s="6" t="n">
        <v>7696699</v>
      </c>
      <c r="D3" s="6" t="n">
        <v>4224237</v>
      </c>
      <c r="E3" s="6" t="n">
        <v>8989</v>
      </c>
      <c r="F3" s="3" t="s">
        <v>40</v>
      </c>
    </row>
    <row r="4" spans="1:6">
      <c r="A4" s="3" t="s">
        <v>34</v>
      </c>
      <c r="C4" s="4" t="n">
        <v>12522240</v>
      </c>
      <c r="D4" s="4" t="n">
        <v>885964</v>
      </c>
    </row>
    <row r="5" spans="1:6">
      <c r="A5" s="3" t="s">
        <v>35</v>
      </c>
      <c r="C5" s="4" t="n">
        <v>241336</v>
      </c>
      <c r="D5" s="4" t="n">
        <v>40720</v>
      </c>
    </row>
    <row r="6" spans="1:6">
      <c r="A6" s="3" t="s">
        <v>36</v>
      </c>
      <c r="C6" s="4" t="n">
        <v>411070</v>
      </c>
      <c r="D6" s="4" t="n">
        <v>1700318</v>
      </c>
    </row>
    <row r="7" spans="1:6">
      <c r="A7" s="3" t="s">
        <v>38</v>
      </c>
      <c r="C7" s="4" t="n">
        <v>498736</v>
      </c>
      <c r="D7" s="4" t="n">
        <v>304495</v>
      </c>
    </row>
    <row r="8" spans="1:6">
      <c r="A8" s="3" t="s">
        <v>48</v>
      </c>
      <c r="C8" s="4" t="n">
        <v>12522240</v>
      </c>
      <c r="D8" s="4" t="n">
        <v>885964</v>
      </c>
    </row>
    <row r="9" spans="1:6">
      <c r="A9" s="3" t="s">
        <v>49</v>
      </c>
      <c r="C9" s="4" t="n">
        <v>106502</v>
      </c>
      <c r="D9" s="4" t="n">
        <v>20604</v>
      </c>
    </row>
    <row r="10" spans="1:6">
      <c r="A10" s="3" t="s">
        <v>452</v>
      </c>
      <c r="B10" s="3" t="s">
        <v>453</v>
      </c>
      <c r="C10" s="6" t="n">
        <v>2637032</v>
      </c>
      <c r="D10" s="6" t="n">
        <v>1446872</v>
      </c>
    </row>
    <row r="11" spans="1:6"/>
    <row r="12" spans="1:6">
      <c r="A12" s="3" t="s">
        <v>453</v>
      </c>
      <c r="B12" s="3" t="s">
        <v>454</v>
      </c>
    </row>
  </sheetData>
  <mergeCells count="3">
    <mergeCell ref="A1:B1"/>
    <mergeCell ref="A11:E11"/>
    <mergeCell ref="B12:E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55</v>
      </c>
      <c r="B1" s="2" t="s">
        <v>30</v>
      </c>
      <c r="C1" s="2" t="s">
        <v>31</v>
      </c>
      <c r="D1" s="2" t="s">
        <v>71</v>
      </c>
      <c r="E1" s="2" t="s">
        <v>451</v>
      </c>
    </row>
    <row r="2" spans="1:5">
      <c r="A2" s="5" t="s">
        <v>456</v>
      </c>
    </row>
    <row r="3" spans="1:5">
      <c r="A3" s="3" t="s">
        <v>33</v>
      </c>
      <c r="B3" s="6" t="n">
        <v>7696699</v>
      </c>
      <c r="C3" s="6" t="n">
        <v>4224237</v>
      </c>
      <c r="D3" s="6" t="n">
        <v>8989</v>
      </c>
      <c r="E3" s="3" t="s">
        <v>40</v>
      </c>
    </row>
    <row r="4" spans="1:5">
      <c r="A4" s="3" t="s">
        <v>34</v>
      </c>
      <c r="B4" s="4" t="n">
        <v>12522240</v>
      </c>
      <c r="C4" s="4" t="n">
        <v>885964</v>
      </c>
    </row>
    <row r="5" spans="1:5">
      <c r="A5" s="3" t="s">
        <v>35</v>
      </c>
      <c r="B5" s="4" t="n">
        <v>241336</v>
      </c>
      <c r="C5" s="4" t="n">
        <v>40720</v>
      </c>
    </row>
    <row r="6" spans="1:5">
      <c r="A6" s="3" t="s">
        <v>457</v>
      </c>
      <c r="B6" s="4" t="n">
        <v>20460275</v>
      </c>
      <c r="C6" s="4" t="n">
        <v>5150921</v>
      </c>
    </row>
    <row r="7" spans="1:5">
      <c r="A7" s="5" t="s">
        <v>458</v>
      </c>
    </row>
    <row r="8" spans="1:5">
      <c r="A8" s="3" t="s">
        <v>48</v>
      </c>
      <c r="B8" s="4" t="n">
        <v>12522240</v>
      </c>
      <c r="C8" s="4" t="n">
        <v>885964</v>
      </c>
    </row>
    <row r="9" spans="1:5">
      <c r="A9" s="3" t="s">
        <v>49</v>
      </c>
      <c r="B9" s="4" t="n">
        <v>106502</v>
      </c>
      <c r="C9" s="4" t="n">
        <v>20604</v>
      </c>
    </row>
    <row r="10" spans="1:5">
      <c r="A10" s="3" t="s">
        <v>459</v>
      </c>
      <c r="B10" s="4" t="n">
        <v>12628742</v>
      </c>
      <c r="C10" s="4" t="n">
        <v>906568</v>
      </c>
    </row>
    <row r="11" spans="1:5">
      <c r="A11" s="3" t="s">
        <v>460</v>
      </c>
    </row>
    <row r="12" spans="1:5">
      <c r="A12" s="5" t="s">
        <v>456</v>
      </c>
    </row>
    <row r="13" spans="1:5">
      <c r="A13" s="3" t="s">
        <v>33</v>
      </c>
      <c r="B13" s="4" t="n">
        <v>7696699</v>
      </c>
      <c r="C13" s="4" t="n">
        <v>4224237</v>
      </c>
    </row>
    <row r="14" spans="1:5">
      <c r="A14" s="3" t="s">
        <v>34</v>
      </c>
      <c r="B14" s="4" t="n">
        <v>12522240</v>
      </c>
      <c r="C14" s="4" t="n">
        <v>885964</v>
      </c>
    </row>
    <row r="15" spans="1:5">
      <c r="A15" s="3" t="s">
        <v>35</v>
      </c>
      <c r="B15" s="4" t="n">
        <v>241336</v>
      </c>
      <c r="C15" s="4" t="n">
        <v>40720</v>
      </c>
    </row>
    <row r="16" spans="1:5">
      <c r="A16" s="3" t="s">
        <v>457</v>
      </c>
      <c r="B16" s="4" t="n">
        <v>20460275</v>
      </c>
      <c r="C16" s="4" t="n">
        <v>5150921</v>
      </c>
    </row>
    <row r="17" spans="1:5">
      <c r="A17" s="5" t="s">
        <v>458</v>
      </c>
    </row>
    <row r="18" spans="1:5">
      <c r="A18" s="3" t="s">
        <v>48</v>
      </c>
      <c r="B18" s="4" t="n">
        <v>12522240</v>
      </c>
      <c r="C18" s="4" t="n">
        <v>885964</v>
      </c>
    </row>
    <row r="19" spans="1:5">
      <c r="A19" s="3" t="s">
        <v>49</v>
      </c>
      <c r="B19" s="4" t="n">
        <v>106502</v>
      </c>
      <c r="C19" s="4" t="n">
        <v>20604</v>
      </c>
    </row>
    <row r="20" spans="1:5">
      <c r="A20" s="3" t="s">
        <v>459</v>
      </c>
      <c r="B20" s="4" t="n">
        <v>12628742</v>
      </c>
      <c r="C20" s="4" t="n">
        <v>906568</v>
      </c>
    </row>
    <row r="21" spans="1:5">
      <c r="A21" s="3" t="s">
        <v>461</v>
      </c>
    </row>
    <row r="22" spans="1:5">
      <c r="A22" s="5" t="s">
        <v>456</v>
      </c>
    </row>
    <row r="23" spans="1:5">
      <c r="A23" s="3" t="s">
        <v>33</v>
      </c>
      <c r="B23" s="3" t="s">
        <v>40</v>
      </c>
      <c r="C23" s="3" t="s">
        <v>40</v>
      </c>
    </row>
    <row r="24" spans="1:5">
      <c r="A24" s="3" t="s">
        <v>34</v>
      </c>
      <c r="B24" s="3" t="s">
        <v>40</v>
      </c>
      <c r="C24" s="3" t="s">
        <v>40</v>
      </c>
    </row>
    <row r="25" spans="1:5">
      <c r="A25" s="3" t="s">
        <v>35</v>
      </c>
      <c r="B25" s="3" t="s">
        <v>40</v>
      </c>
      <c r="C25" s="3" t="s">
        <v>40</v>
      </c>
    </row>
    <row r="26" spans="1:5">
      <c r="A26" s="3" t="s">
        <v>457</v>
      </c>
      <c r="B26" s="3" t="s">
        <v>40</v>
      </c>
      <c r="C26" s="3" t="s">
        <v>40</v>
      </c>
    </row>
    <row r="27" spans="1:5">
      <c r="A27" s="5" t="s">
        <v>458</v>
      </c>
    </row>
    <row r="28" spans="1:5">
      <c r="A28" s="3" t="s">
        <v>48</v>
      </c>
      <c r="B28" s="3" t="s">
        <v>40</v>
      </c>
      <c r="C28" s="3" t="s">
        <v>40</v>
      </c>
    </row>
    <row r="29" spans="1:5">
      <c r="A29" s="3" t="s">
        <v>49</v>
      </c>
      <c r="B29" s="3" t="s">
        <v>40</v>
      </c>
      <c r="C29" s="3" t="s">
        <v>40</v>
      </c>
    </row>
    <row r="30" spans="1:5">
      <c r="A30" s="3" t="s">
        <v>459</v>
      </c>
      <c r="B30" s="3" t="s">
        <v>40</v>
      </c>
      <c r="C30" s="3" t="s">
        <v>40</v>
      </c>
    </row>
    <row r="31" spans="1:5">
      <c r="A31" s="3" t="s">
        <v>462</v>
      </c>
    </row>
    <row r="32" spans="1:5">
      <c r="A32" s="5" t="s">
        <v>456</v>
      </c>
    </row>
    <row r="33" spans="1:5">
      <c r="A33" s="3" t="s">
        <v>33</v>
      </c>
      <c r="B33" s="3" t="s">
        <v>40</v>
      </c>
      <c r="C33" s="3" t="s">
        <v>40</v>
      </c>
    </row>
    <row r="34" spans="1:5">
      <c r="A34" s="3" t="s">
        <v>34</v>
      </c>
      <c r="B34" s="3" t="s">
        <v>40</v>
      </c>
      <c r="C34" s="3" t="s">
        <v>40</v>
      </c>
    </row>
    <row r="35" spans="1:5">
      <c r="A35" s="3" t="s">
        <v>35</v>
      </c>
      <c r="B35" s="3" t="s">
        <v>40</v>
      </c>
      <c r="C35" s="3" t="s">
        <v>40</v>
      </c>
    </row>
    <row r="36" spans="1:5">
      <c r="A36" s="3" t="s">
        <v>457</v>
      </c>
      <c r="B36" s="3" t="s">
        <v>40</v>
      </c>
      <c r="C36" s="3" t="s">
        <v>40</v>
      </c>
    </row>
    <row r="37" spans="1:5">
      <c r="A37" s="5" t="s">
        <v>458</v>
      </c>
    </row>
    <row r="38" spans="1:5">
      <c r="A38" s="3" t="s">
        <v>48</v>
      </c>
      <c r="B38" s="3" t="s">
        <v>40</v>
      </c>
      <c r="C38" s="3" t="s">
        <v>40</v>
      </c>
    </row>
    <row r="39" spans="1:5">
      <c r="A39" s="3" t="s">
        <v>49</v>
      </c>
      <c r="B39" s="3" t="s">
        <v>40</v>
      </c>
      <c r="C39" s="3" t="s">
        <v>40</v>
      </c>
    </row>
    <row r="40" spans="1:5">
      <c r="A40" s="3" t="s">
        <v>459</v>
      </c>
      <c r="B40" s="3" t="s">
        <v>40</v>
      </c>
      <c r="C40" s="3" t="s">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3</v>
      </c>
      <c r="B1" s="2" t="s">
        <v>30</v>
      </c>
      <c r="C1" s="2" t="s">
        <v>31</v>
      </c>
    </row>
    <row r="2" spans="1:3">
      <c r="A2" s="5" t="s">
        <v>464</v>
      </c>
    </row>
    <row r="3" spans="1:3">
      <c r="A3" s="3" t="s">
        <v>36</v>
      </c>
      <c r="B3" s="6" t="n">
        <v>411070</v>
      </c>
      <c r="C3" s="6" t="n">
        <v>1700318</v>
      </c>
    </row>
    <row r="4" spans="1:3">
      <c r="A4" s="3" t="s">
        <v>465</v>
      </c>
    </row>
    <row r="5" spans="1:3">
      <c r="A5" s="5" t="s">
        <v>464</v>
      </c>
    </row>
    <row r="6" spans="1:3">
      <c r="A6" s="3" t="s">
        <v>36</v>
      </c>
      <c r="B6" s="4" t="n">
        <v>411070</v>
      </c>
    </row>
    <row r="7" spans="1:3">
      <c r="A7" s="3" t="s">
        <v>466</v>
      </c>
    </row>
    <row r="8" spans="1:3">
      <c r="A8" s="5" t="s">
        <v>464</v>
      </c>
    </row>
    <row r="9" spans="1:3">
      <c r="A9" s="3" t="s">
        <v>36</v>
      </c>
      <c r="B9" s="3" t="s">
        <v>40</v>
      </c>
    </row>
    <row r="10" spans="1:3">
      <c r="A10" s="3" t="s">
        <v>467</v>
      </c>
    </row>
    <row r="11" spans="1:3">
      <c r="A11" s="5" t="s">
        <v>464</v>
      </c>
    </row>
    <row r="12" spans="1:3">
      <c r="A12" s="3" t="s">
        <v>36</v>
      </c>
      <c r="B12" s="3" t="s">
        <v>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468</v>
      </c>
      <c r="B1" s="2" t="s">
        <v>371</v>
      </c>
    </row>
    <row r="2" spans="1:2">
      <c r="A2" s="5" t="s">
        <v>192</v>
      </c>
    </row>
    <row r="3" spans="1:2">
      <c r="A3" s="3" t="s">
        <v>469</v>
      </c>
      <c r="B3" s="6" t="n">
        <v>452547</v>
      </c>
    </row>
    <row r="4" spans="1:2">
      <c r="A4" s="3" t="s">
        <v>470</v>
      </c>
      <c r="B4" s="4" t="n">
        <v>98312</v>
      </c>
    </row>
    <row r="5" spans="1:2">
      <c r="A5" s="3" t="s">
        <v>471</v>
      </c>
      <c r="B5" s="3" t="s">
        <v>40</v>
      </c>
    </row>
    <row r="6" spans="1:2">
      <c r="A6" s="3" t="s">
        <v>472</v>
      </c>
      <c r="B6" s="3" t="s">
        <v>40</v>
      </c>
    </row>
    <row r="7" spans="1:2">
      <c r="A7" s="3" t="s">
        <v>473</v>
      </c>
      <c r="B7" s="3" t="s">
        <v>40</v>
      </c>
    </row>
    <row r="8" spans="1:2">
      <c r="A8" s="3" t="s">
        <v>474</v>
      </c>
      <c r="B8" s="3" t="s">
        <v>40</v>
      </c>
    </row>
    <row r="9" spans="1:2">
      <c r="A9" s="3" t="s">
        <v>101</v>
      </c>
      <c r="B9" s="6" t="n">
        <v>5508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Z37"/>
  <sheetViews>
    <sheetView workbookViewId="0">
      <selection activeCell="A1" sqref="A1"/>
    </sheetView>
  </sheetViews>
  <sheetFormatPr baseColWidth="8" defaultRowHeight="15" outlineLevelCol="0"/>
  <cols>
    <col customWidth="1" max="1" min="1" width="65"/>
    <col customWidth="1" max="2" min="2" width="70"/>
    <col customWidth="1" max="3" min="3" width="70"/>
    <col customWidth="1" max="4" min="4" width="80"/>
    <col customWidth="1" max="5" min="5" width="80"/>
    <col customWidth="1" max="6" min="6" width="80"/>
    <col customWidth="1" max="7" min="7" width="57"/>
    <col customWidth="1" max="8" min="8" width="57"/>
    <col customWidth="1" max="9" min="9" width="56"/>
    <col customWidth="1" max="10" min="10" width="56"/>
    <col customWidth="1" max="11" min="11" width="61"/>
    <col customWidth="1" max="12" min="12" width="61"/>
    <col customWidth="1" max="13" min="13" width="80"/>
    <col customWidth="1" max="14" min="14" width="80"/>
    <col customWidth="1" max="15" min="15" width="80"/>
    <col customWidth="1" max="16" min="16" width="80"/>
    <col customWidth="1" max="17" min="17" width="80"/>
    <col customWidth="1" max="18" min="18" width="80"/>
    <col customWidth="1" max="19" min="19" width="57"/>
    <col customWidth="1" max="20" min="20" width="57"/>
    <col customWidth="1" max="21" min="21" width="21"/>
    <col customWidth="1" max="22" min="22" width="72"/>
    <col customWidth="1" max="23" min="23" width="72"/>
    <col customWidth="1" max="24" min="24" width="80"/>
    <col customWidth="1" max="25" min="25" width="80"/>
    <col customWidth="1" max="26" min="26" width="21"/>
  </cols>
  <sheetData>
    <row r="1" spans="1:26">
      <c r="A1" s="1" t="s">
        <v>475</v>
      </c>
      <c r="B1" s="2" t="s">
        <v>476</v>
      </c>
      <c r="C1" s="2" t="s">
        <v>477</v>
      </c>
      <c r="D1" s="2" t="s">
        <v>478</v>
      </c>
      <c r="E1" s="2" t="s">
        <v>479</v>
      </c>
      <c r="F1" s="2" t="s">
        <v>480</v>
      </c>
      <c r="G1" s="2" t="s">
        <v>481</v>
      </c>
      <c r="H1" s="2" t="s">
        <v>482</v>
      </c>
      <c r="I1" s="2" t="s">
        <v>483</v>
      </c>
      <c r="J1" s="2" t="s">
        <v>484</v>
      </c>
      <c r="K1" s="2" t="s">
        <v>485</v>
      </c>
      <c r="L1" s="2" t="s">
        <v>486</v>
      </c>
      <c r="M1" s="2" t="s">
        <v>487</v>
      </c>
      <c r="N1" s="2" t="s">
        <v>488</v>
      </c>
      <c r="O1" s="2" t="s">
        <v>489</v>
      </c>
      <c r="P1" s="2" t="s">
        <v>490</v>
      </c>
      <c r="Q1" s="2" t="s">
        <v>491</v>
      </c>
      <c r="R1" s="2" t="s">
        <v>492</v>
      </c>
      <c r="S1" s="2" t="s">
        <v>493</v>
      </c>
      <c r="T1" s="2" t="s">
        <v>494</v>
      </c>
      <c r="U1" s="2" t="s">
        <v>370</v>
      </c>
      <c r="V1" s="2" t="s">
        <v>495</v>
      </c>
      <c r="W1" s="2" t="s">
        <v>496</v>
      </c>
      <c r="X1" s="2" t="s">
        <v>371</v>
      </c>
      <c r="Y1" s="2" t="s">
        <v>372</v>
      </c>
      <c r="Z1" s="2" t="s">
        <v>373</v>
      </c>
    </row>
    <row r="2" spans="1:26">
      <c r="A2" s="5" t="s">
        <v>497</v>
      </c>
    </row>
    <row r="3" spans="1:26">
      <c r="A3" s="3" t="s">
        <v>498</v>
      </c>
      <c r="U3" s="6" t="n">
        <v>0</v>
      </c>
      <c r="X3" s="6" t="n">
        <v>728843</v>
      </c>
      <c r="Z3" s="6" t="n">
        <v>428265</v>
      </c>
    </row>
    <row r="4" spans="1:26">
      <c r="A4" s="3" t="s">
        <v>499</v>
      </c>
    </row>
    <row r="5" spans="1:26">
      <c r="A5" s="5" t="s">
        <v>497</v>
      </c>
    </row>
    <row r="6" spans="1:26">
      <c r="A6" s="3" t="s">
        <v>500</v>
      </c>
      <c r="I6" s="4" t="n">
        <v>410</v>
      </c>
      <c r="J6" s="4" t="n">
        <v>410</v>
      </c>
    </row>
    <row r="7" spans="1:26">
      <c r="A7" s="3" t="s">
        <v>501</v>
      </c>
      <c r="I7" s="3" t="s">
        <v>502</v>
      </c>
      <c r="J7" s="3" t="s">
        <v>502</v>
      </c>
    </row>
    <row r="8" spans="1:26">
      <c r="A8" s="3" t="s">
        <v>503</v>
      </c>
      <c r="I8" s="6" t="n">
        <v>8000</v>
      </c>
      <c r="J8" s="9" t="n">
        <v>56162</v>
      </c>
    </row>
    <row r="9" spans="1:26">
      <c r="A9" s="3" t="s">
        <v>504</v>
      </c>
    </row>
    <row r="10" spans="1:26">
      <c r="A10" s="5" t="s">
        <v>497</v>
      </c>
    </row>
    <row r="11" spans="1:26">
      <c r="A11" s="3" t="s">
        <v>500</v>
      </c>
      <c r="G11" s="4" t="n">
        <v>479</v>
      </c>
      <c r="H11" s="4" t="n">
        <v>479</v>
      </c>
      <c r="S11" s="4" t="n">
        <v>479</v>
      </c>
      <c r="T11" s="4" t="n">
        <v>479</v>
      </c>
    </row>
    <row r="12" spans="1:26">
      <c r="A12" s="3" t="s">
        <v>501</v>
      </c>
      <c r="G12" s="3" t="s">
        <v>505</v>
      </c>
      <c r="H12" s="3" t="s">
        <v>505</v>
      </c>
      <c r="S12" s="3" t="s">
        <v>505</v>
      </c>
      <c r="T12" s="3" t="s">
        <v>505</v>
      </c>
    </row>
    <row r="13" spans="1:26">
      <c r="A13" s="3" t="s">
        <v>503</v>
      </c>
      <c r="G13" s="6" t="n">
        <v>24000</v>
      </c>
      <c r="H13" s="9" t="n">
        <v>161620</v>
      </c>
      <c r="S13" s="6" t="n">
        <v>24000</v>
      </c>
      <c r="T13" s="9" t="n">
        <v>161620</v>
      </c>
    </row>
    <row r="14" spans="1:26">
      <c r="A14" s="3" t="s">
        <v>506</v>
      </c>
    </row>
    <row r="15" spans="1:26">
      <c r="A15" s="5" t="s">
        <v>497</v>
      </c>
    </row>
    <row r="16" spans="1:26">
      <c r="A16" s="3" t="s">
        <v>500</v>
      </c>
      <c r="Q16" s="4" t="n">
        <v>377</v>
      </c>
      <c r="R16" s="4" t="n">
        <v>377</v>
      </c>
    </row>
    <row r="17" spans="1:26">
      <c r="A17" s="3" t="s">
        <v>501</v>
      </c>
      <c r="E17" s="3" t="s">
        <v>507</v>
      </c>
      <c r="F17" s="3" t="s">
        <v>507</v>
      </c>
      <c r="Q17" s="3" t="s">
        <v>508</v>
      </c>
      <c r="R17" s="3" t="s">
        <v>508</v>
      </c>
    </row>
    <row r="18" spans="1:26">
      <c r="A18" s="3" t="s">
        <v>503</v>
      </c>
      <c r="E18" s="6" t="n">
        <v>7000</v>
      </c>
      <c r="F18" s="9" t="n">
        <v>50000</v>
      </c>
      <c r="Q18" s="6" t="n">
        <v>7000</v>
      </c>
      <c r="R18" s="9" t="n">
        <v>48000</v>
      </c>
    </row>
    <row r="19" spans="1:26">
      <c r="A19" s="3" t="s">
        <v>509</v>
      </c>
    </row>
    <row r="20" spans="1:26">
      <c r="A20" s="5" t="s">
        <v>497</v>
      </c>
    </row>
    <row r="21" spans="1:26">
      <c r="A21" s="3" t="s">
        <v>500</v>
      </c>
      <c r="O21" s="4" t="n">
        <v>187</v>
      </c>
      <c r="P21" s="4" t="n">
        <v>187</v>
      </c>
    </row>
    <row r="22" spans="1:26">
      <c r="A22" s="3" t="s">
        <v>501</v>
      </c>
      <c r="B22" s="3" t="s">
        <v>510</v>
      </c>
      <c r="C22" s="3" t="s">
        <v>510</v>
      </c>
      <c r="O22" s="3" t="s">
        <v>511</v>
      </c>
      <c r="P22" s="3" t="s">
        <v>511</v>
      </c>
    </row>
    <row r="23" spans="1:26">
      <c r="A23" s="3" t="s">
        <v>503</v>
      </c>
      <c r="B23" s="6" t="n">
        <v>3000</v>
      </c>
      <c r="C23" s="9" t="n">
        <v>22500</v>
      </c>
      <c r="O23" s="6" t="n">
        <v>4000</v>
      </c>
      <c r="P23" s="9" t="n">
        <v>25000</v>
      </c>
    </row>
    <row r="24" spans="1:26">
      <c r="A24" s="3" t="s">
        <v>512</v>
      </c>
    </row>
    <row r="25" spans="1:26">
      <c r="A25" s="5" t="s">
        <v>497</v>
      </c>
    </row>
    <row r="26" spans="1:26">
      <c r="A26" s="3" t="s">
        <v>501</v>
      </c>
      <c r="V26" s="3" t="s">
        <v>513</v>
      </c>
      <c r="W26" s="3" t="s">
        <v>513</v>
      </c>
      <c r="X26" s="3" t="s">
        <v>514</v>
      </c>
      <c r="Y26" s="3" t="s">
        <v>514</v>
      </c>
    </row>
    <row r="27" spans="1:26">
      <c r="A27" s="3" t="s">
        <v>503</v>
      </c>
      <c r="V27" s="6" t="n">
        <v>16000</v>
      </c>
      <c r="W27" s="9" t="n">
        <v>111340</v>
      </c>
    </row>
    <row r="28" spans="1:26">
      <c r="A28" s="3" t="s">
        <v>515</v>
      </c>
      <c r="X28" s="6" t="n">
        <v>16000</v>
      </c>
      <c r="Y28" s="9" t="n">
        <v>106050</v>
      </c>
    </row>
    <row r="29" spans="1:26">
      <c r="A29" s="3" t="s">
        <v>516</v>
      </c>
    </row>
    <row r="30" spans="1:26">
      <c r="A30" s="5" t="s">
        <v>497</v>
      </c>
    </row>
    <row r="31" spans="1:26">
      <c r="A31" s="3" t="s">
        <v>500</v>
      </c>
      <c r="M31" s="4" t="n">
        <v>186</v>
      </c>
      <c r="N31" s="4" t="n">
        <v>186</v>
      </c>
    </row>
    <row r="32" spans="1:26">
      <c r="A32" s="3" t="s">
        <v>501</v>
      </c>
      <c r="D32" s="3" t="s">
        <v>517</v>
      </c>
      <c r="M32" s="3" t="s">
        <v>518</v>
      </c>
      <c r="N32" s="3" t="s">
        <v>518</v>
      </c>
    </row>
    <row r="33" spans="1:26">
      <c r="A33" s="3" t="s">
        <v>503</v>
      </c>
      <c r="M33" s="6" t="n">
        <v>4000</v>
      </c>
      <c r="N33" s="9" t="n">
        <v>27500</v>
      </c>
    </row>
    <row r="34" spans="1:26">
      <c r="A34" s="3" t="s">
        <v>519</v>
      </c>
    </row>
    <row r="35" spans="1:26">
      <c r="A35" s="5" t="s">
        <v>497</v>
      </c>
    </row>
    <row r="36" spans="1:26">
      <c r="A36" s="3" t="s">
        <v>501</v>
      </c>
      <c r="K36" s="3" t="s">
        <v>520</v>
      </c>
      <c r="L36" s="3" t="s">
        <v>520</v>
      </c>
    </row>
    <row r="37" spans="1:26">
      <c r="A37" s="3" t="s">
        <v>503</v>
      </c>
      <c r="K37" s="6" t="n">
        <v>6000</v>
      </c>
      <c r="L37" s="6" t="n">
        <v>481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21</v>
      </c>
      <c r="B1" s="2" t="s">
        <v>30</v>
      </c>
      <c r="C1" s="2" t="s">
        <v>31</v>
      </c>
      <c r="D1" s="2" t="s">
        <v>522</v>
      </c>
      <c r="E1" s="2" t="s">
        <v>451</v>
      </c>
    </row>
    <row r="2" spans="1:5">
      <c r="A2" s="3" t="s">
        <v>523</v>
      </c>
    </row>
    <row r="3" spans="1:5">
      <c r="A3" s="5" t="s">
        <v>524</v>
      </c>
    </row>
    <row r="4" spans="1:5">
      <c r="A4" s="3" t="s">
        <v>65</v>
      </c>
      <c r="E4" s="7" t="n">
        <v>0.001</v>
      </c>
    </row>
    <row r="5" spans="1:5">
      <c r="A5" s="3" t="s">
        <v>66</v>
      </c>
      <c r="B5" s="4" t="n">
        <v>400000000</v>
      </c>
    </row>
    <row r="6" spans="1:5">
      <c r="A6" s="3" t="s">
        <v>67</v>
      </c>
      <c r="E6" s="4" t="n">
        <v>10000</v>
      </c>
    </row>
    <row r="7" spans="1:5">
      <c r="A7" s="3" t="s">
        <v>525</v>
      </c>
      <c r="E7" s="6" t="n">
        <v>10</v>
      </c>
    </row>
    <row r="8" spans="1:5">
      <c r="A8" s="3" t="s">
        <v>526</v>
      </c>
    </row>
    <row r="9" spans="1:5">
      <c r="A9" s="5" t="s">
        <v>524</v>
      </c>
    </row>
    <row r="10" spans="1:5">
      <c r="A10" s="3" t="s">
        <v>65</v>
      </c>
      <c r="B10" s="7" t="n">
        <v>0.001</v>
      </c>
      <c r="C10" s="7" t="n">
        <v>0.001</v>
      </c>
    </row>
    <row r="11" spans="1:5">
      <c r="A11" s="3" t="s">
        <v>66</v>
      </c>
      <c r="B11" s="4" t="n">
        <v>200000000</v>
      </c>
      <c r="C11" s="4" t="n">
        <v>200000000</v>
      </c>
    </row>
    <row r="12" spans="1:5">
      <c r="A12" s="3" t="s">
        <v>67</v>
      </c>
      <c r="B12" s="4" t="n">
        <v>20010000</v>
      </c>
      <c r="C12" s="4" t="n">
        <v>20010000</v>
      </c>
    </row>
    <row r="13" spans="1:5">
      <c r="A13" s="3" t="s">
        <v>68</v>
      </c>
      <c r="B13" s="4" t="n">
        <v>20010000</v>
      </c>
      <c r="C13" s="4" t="n">
        <v>20010000</v>
      </c>
    </row>
    <row r="14" spans="1:5">
      <c r="A14" s="3" t="s">
        <v>527</v>
      </c>
      <c r="B14" s="6" t="n">
        <v>430000</v>
      </c>
      <c r="C14" s="6" t="n">
        <v>380000</v>
      </c>
    </row>
    <row r="15" spans="1:5">
      <c r="A15" s="3" t="s">
        <v>528</v>
      </c>
    </row>
    <row r="16" spans="1:5">
      <c r="A16" s="5" t="s">
        <v>524</v>
      </c>
    </row>
    <row r="17" spans="1:5">
      <c r="A17" s="3" t="s">
        <v>65</v>
      </c>
      <c r="D17" s="10" t="n">
        <v>0.1</v>
      </c>
    </row>
    <row r="18" spans="1:5">
      <c r="A18" s="3" t="s">
        <v>67</v>
      </c>
      <c r="D18" s="4" t="n">
        <v>8100000</v>
      </c>
    </row>
    <row r="19" spans="1:5">
      <c r="A19" s="3" t="s">
        <v>529</v>
      </c>
    </row>
    <row r="20" spans="1:5">
      <c r="A20" s="5" t="s">
        <v>524</v>
      </c>
    </row>
    <row r="21" spans="1:5">
      <c r="A21" s="3" t="s">
        <v>65</v>
      </c>
      <c r="D21" s="7" t="n">
        <v>0.099</v>
      </c>
    </row>
    <row r="22" spans="1:5">
      <c r="A22" s="3" t="s">
        <v>67</v>
      </c>
      <c r="D22" s="4" t="n">
        <v>11900000</v>
      </c>
    </row>
    <row r="23" spans="1:5">
      <c r="A23" s="3" t="s">
        <v>527</v>
      </c>
      <c r="B23" s="6" t="n">
        <v>732600</v>
      </c>
      <c r="C23" s="6" t="n">
        <v>445500</v>
      </c>
    </row>
    <row r="24" spans="1:5">
      <c r="A24" s="3" t="s">
        <v>530</v>
      </c>
    </row>
    <row r="25" spans="1:5">
      <c r="A25" s="5" t="s">
        <v>524</v>
      </c>
    </row>
    <row r="26" spans="1:5">
      <c r="A26" s="3" t="s">
        <v>65</v>
      </c>
      <c r="B26" s="7" t="n">
        <v>0.001</v>
      </c>
      <c r="C26" s="7" t="n">
        <v>0.001</v>
      </c>
    </row>
    <row r="27" spans="1:5">
      <c r="A27" s="3" t="s">
        <v>66</v>
      </c>
      <c r="B27" s="4" t="n">
        <v>200000000</v>
      </c>
      <c r="C27" s="4" t="n">
        <v>200000000</v>
      </c>
    </row>
    <row r="28" spans="1:5">
      <c r="A28" s="3" t="s">
        <v>67</v>
      </c>
      <c r="B28" s="4" t="n">
        <v>11900000</v>
      </c>
      <c r="C28" s="4" t="n">
        <v>11900000</v>
      </c>
    </row>
    <row r="29" spans="1:5">
      <c r="A29" s="3" t="s">
        <v>68</v>
      </c>
      <c r="B29" s="4" t="n">
        <v>11900000</v>
      </c>
      <c r="C29" s="4" t="n">
        <v>11900000</v>
      </c>
    </row>
    <row r="30" spans="1:5">
      <c r="A30" s="3" t="s">
        <v>531</v>
      </c>
    </row>
    <row r="31" spans="1:5">
      <c r="A31" s="5" t="s">
        <v>524</v>
      </c>
    </row>
    <row r="32" spans="1:5">
      <c r="A32" s="3" t="s">
        <v>65</v>
      </c>
      <c r="D32" s="7" t="n">
        <v>0.001</v>
      </c>
    </row>
    <row r="33" spans="1:5">
      <c r="A33" s="3" t="s">
        <v>67</v>
      </c>
      <c r="D33" s="4" t="n">
        <v>11900000</v>
      </c>
    </row>
    <row r="34" spans="1:5">
      <c r="A34" s="3" t="s">
        <v>527</v>
      </c>
      <c r="B34" s="6" t="n">
        <v>7400</v>
      </c>
      <c r="C34" s="6" t="n">
        <v>4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4"/>
  </cols>
  <sheetData>
    <row r="1" spans="1:4">
      <c r="A1" s="1" t="s">
        <v>532</v>
      </c>
      <c r="B1" s="2" t="s">
        <v>1</v>
      </c>
    </row>
    <row r="2" spans="1:4">
      <c r="B2" s="2" t="s">
        <v>30</v>
      </c>
      <c r="C2" s="2" t="s">
        <v>31</v>
      </c>
    </row>
    <row r="3" spans="1:4">
      <c r="A3" s="3" t="s">
        <v>533</v>
      </c>
    </row>
    <row r="4" spans="1:4">
      <c r="A4" s="5" t="s">
        <v>293</v>
      </c>
    </row>
    <row r="5" spans="1:4">
      <c r="A5" s="3" t="s">
        <v>534</v>
      </c>
      <c r="B5" s="3" t="s">
        <v>324</v>
      </c>
      <c r="C5" s="3" t="s">
        <v>535</v>
      </c>
    </row>
    <row r="6" spans="1:4">
      <c r="A6" s="3" t="s">
        <v>536</v>
      </c>
    </row>
    <row r="7" spans="1:4">
      <c r="A7" s="5" t="s">
        <v>293</v>
      </c>
    </row>
    <row r="8" spans="1:4">
      <c r="A8" s="3" t="s">
        <v>534</v>
      </c>
      <c r="B8" s="3" t="s">
        <v>324</v>
      </c>
      <c r="C8" s="3" t="s">
        <v>40</v>
      </c>
      <c r="D8" s="3" t="s">
        <v>453</v>
      </c>
    </row>
    <row r="9" spans="1:4">
      <c r="A9" s="3" t="s">
        <v>537</v>
      </c>
    </row>
    <row r="10" spans="1:4">
      <c r="A10" s="5" t="s">
        <v>293</v>
      </c>
    </row>
    <row r="11" spans="1:4">
      <c r="A11" s="3" t="s">
        <v>534</v>
      </c>
      <c r="B11" s="3" t="s">
        <v>538</v>
      </c>
      <c r="C11" s="3" t="s">
        <v>539</v>
      </c>
    </row>
    <row r="12" spans="1:4">
      <c r="A12" s="3" t="s">
        <v>540</v>
      </c>
    </row>
    <row r="13" spans="1:4">
      <c r="A13" s="5" t="s">
        <v>293</v>
      </c>
    </row>
    <row r="14" spans="1:4">
      <c r="A14" s="3" t="s">
        <v>534</v>
      </c>
      <c r="B14" s="3" t="s">
        <v>541</v>
      </c>
      <c r="C14" s="3" t="s">
        <v>542</v>
      </c>
    </row>
    <row r="15" spans="1:4">
      <c r="A15" s="3" t="s">
        <v>543</v>
      </c>
    </row>
    <row r="16" spans="1:4">
      <c r="A16" s="5" t="s">
        <v>293</v>
      </c>
    </row>
    <row r="17" spans="1:4">
      <c r="A17" s="3" t="s">
        <v>534</v>
      </c>
      <c r="B17" s="3" t="s">
        <v>535</v>
      </c>
      <c r="C17" s="3" t="s">
        <v>410</v>
      </c>
    </row>
    <row r="18" spans="1:4">
      <c r="A18" s="3" t="s">
        <v>544</v>
      </c>
    </row>
    <row r="19" spans="1:4">
      <c r="A19" s="5" t="s">
        <v>293</v>
      </c>
    </row>
    <row r="20" spans="1:4">
      <c r="A20" s="3" t="s">
        <v>534</v>
      </c>
      <c r="B20" s="3" t="s">
        <v>324</v>
      </c>
      <c r="C20" s="3" t="s">
        <v>40</v>
      </c>
      <c r="D20" s="3" t="s">
        <v>453</v>
      </c>
    </row>
    <row r="21" spans="1:4">
      <c r="A21" s="3" t="s">
        <v>545</v>
      </c>
    </row>
    <row r="22" spans="1:4">
      <c r="A22" s="5" t="s">
        <v>293</v>
      </c>
    </row>
    <row r="23" spans="1:4">
      <c r="A23" s="3" t="s">
        <v>534</v>
      </c>
      <c r="B23" s="3" t="s">
        <v>546</v>
      </c>
      <c r="C23" s="3" t="s">
        <v>40</v>
      </c>
      <c r="D23" s="3" t="s">
        <v>453</v>
      </c>
    </row>
    <row r="24" spans="1:4">
      <c r="A24" s="3" t="s">
        <v>547</v>
      </c>
    </row>
    <row r="25" spans="1:4">
      <c r="A25" s="5" t="s">
        <v>293</v>
      </c>
    </row>
    <row r="26" spans="1:4">
      <c r="A26" s="3" t="s">
        <v>534</v>
      </c>
      <c r="B26" s="3" t="s">
        <v>546</v>
      </c>
      <c r="C26" s="3" t="s">
        <v>40</v>
      </c>
      <c r="D26" s="3" t="s">
        <v>453</v>
      </c>
    </row>
    <row r="27" spans="1:4">
      <c r="A27" s="3" t="s">
        <v>548</v>
      </c>
    </row>
    <row r="28" spans="1:4">
      <c r="A28" s="5" t="s">
        <v>293</v>
      </c>
    </row>
    <row r="29" spans="1:4">
      <c r="A29" s="3" t="s">
        <v>534</v>
      </c>
      <c r="B29" s="3" t="s">
        <v>546</v>
      </c>
      <c r="C29" s="3" t="s">
        <v>40</v>
      </c>
      <c r="D29" s="3" t="s">
        <v>453</v>
      </c>
    </row>
    <row r="30" spans="1:4"/>
    <row r="31" spans="1:4">
      <c r="A31" s="3" t="s">
        <v>453</v>
      </c>
      <c r="B31" s="3" t="s">
        <v>549</v>
      </c>
    </row>
  </sheetData>
  <mergeCells count="5">
    <mergeCell ref="A1:A2"/>
    <mergeCell ref="B1:D1"/>
    <mergeCell ref="C2:D2"/>
    <mergeCell ref="A30:D30"/>
    <mergeCell ref="B31:D3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50</v>
      </c>
      <c r="B1" s="2" t="s">
        <v>1</v>
      </c>
    </row>
    <row r="2" spans="1:3">
      <c r="B2" s="2" t="s">
        <v>30</v>
      </c>
      <c r="C2" s="2" t="s">
        <v>31</v>
      </c>
    </row>
    <row r="3" spans="1:3">
      <c r="A3" s="5" t="s">
        <v>551</v>
      </c>
    </row>
    <row r="4" spans="1:3">
      <c r="A4" s="3" t="s">
        <v>552</v>
      </c>
      <c r="B4" s="3" t="s">
        <v>553</v>
      </c>
      <c r="C4" s="3" t="s">
        <v>554</v>
      </c>
    </row>
    <row r="5" spans="1:3">
      <c r="A5" s="3" t="s">
        <v>555</v>
      </c>
      <c r="B5" s="3" t="s">
        <v>556</v>
      </c>
      <c r="C5" s="3" t="s">
        <v>557</v>
      </c>
    </row>
    <row r="6" spans="1:3">
      <c r="A6" s="3" t="s">
        <v>558</v>
      </c>
    </row>
    <row r="7" spans="1:3">
      <c r="A7" s="5" t="s">
        <v>551</v>
      </c>
    </row>
    <row r="8" spans="1:3">
      <c r="A8" s="3" t="s">
        <v>552</v>
      </c>
      <c r="B8" s="3" t="s">
        <v>559</v>
      </c>
      <c r="C8" s="3" t="s">
        <v>559</v>
      </c>
    </row>
    <row r="9" spans="1:3">
      <c r="A9" s="3" t="s">
        <v>560</v>
      </c>
    </row>
    <row r="10" spans="1:3">
      <c r="A10" s="5" t="s">
        <v>551</v>
      </c>
    </row>
    <row r="11" spans="1:3">
      <c r="A11" s="3" t="s">
        <v>555</v>
      </c>
      <c r="B11" s="3" t="s">
        <v>559</v>
      </c>
      <c r="C11" s="3" t="s">
        <v>5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7</v>
      </c>
      <c r="B1" s="2" t="s">
        <v>70</v>
      </c>
      <c r="C1" s="2" t="s">
        <v>1</v>
      </c>
    </row>
    <row r="2" spans="1:4">
      <c r="B2" s="2" t="s">
        <v>71</v>
      </c>
      <c r="C2" s="2" t="s">
        <v>30</v>
      </c>
      <c r="D2" s="2" t="s">
        <v>31</v>
      </c>
    </row>
    <row r="3" spans="1:4">
      <c r="A3" s="5" t="s">
        <v>118</v>
      </c>
    </row>
    <row r="4" spans="1:4">
      <c r="A4" s="3" t="s">
        <v>91</v>
      </c>
      <c r="B4" s="6" t="n">
        <v>-150620</v>
      </c>
      <c r="C4" s="6" t="n">
        <v>3899891</v>
      </c>
      <c r="D4" s="6" t="n">
        <v>2350148</v>
      </c>
    </row>
    <row r="5" spans="1:4">
      <c r="A5" s="5" t="s">
        <v>119</v>
      </c>
    </row>
    <row r="6" spans="1:4">
      <c r="A6" s="3" t="s">
        <v>120</v>
      </c>
      <c r="B6" s="3" t="s">
        <v>40</v>
      </c>
      <c r="C6" s="4" t="n">
        <v>246529</v>
      </c>
      <c r="D6" s="4" t="n">
        <v>25984</v>
      </c>
    </row>
    <row r="7" spans="1:4">
      <c r="A7" s="3" t="s">
        <v>121</v>
      </c>
      <c r="B7" s="3" t="s">
        <v>40</v>
      </c>
      <c r="C7" s="4" t="n">
        <v>35000</v>
      </c>
      <c r="D7" s="3" t="s">
        <v>40</v>
      </c>
    </row>
    <row r="8" spans="1:4">
      <c r="A8" s="5" t="s">
        <v>122</v>
      </c>
    </row>
    <row r="9" spans="1:4">
      <c r="A9" s="3" t="s">
        <v>36</v>
      </c>
      <c r="B9" s="3" t="s">
        <v>40</v>
      </c>
      <c r="C9" s="4" t="n">
        <v>1254248</v>
      </c>
      <c r="D9" s="4" t="n">
        <v>-1700318</v>
      </c>
    </row>
    <row r="10" spans="1:4">
      <c r="A10" s="3" t="s">
        <v>37</v>
      </c>
      <c r="B10" s="3" t="s">
        <v>40</v>
      </c>
      <c r="C10" s="4" t="n">
        <v>74763</v>
      </c>
      <c r="D10" s="4" t="n">
        <v>-247000</v>
      </c>
    </row>
    <row r="11" spans="1:4">
      <c r="A11" s="3" t="s">
        <v>34</v>
      </c>
      <c r="B11" s="3" t="s">
        <v>40</v>
      </c>
      <c r="C11" s="4" t="n">
        <v>-11636276</v>
      </c>
      <c r="D11" s="4" t="n">
        <v>-885964</v>
      </c>
    </row>
    <row r="12" spans="1:4">
      <c r="A12" s="3" t="s">
        <v>35</v>
      </c>
      <c r="B12" s="3" t="s">
        <v>40</v>
      </c>
      <c r="C12" s="4" t="n">
        <v>-200616</v>
      </c>
      <c r="D12" s="4" t="n">
        <v>-40720</v>
      </c>
    </row>
    <row r="13" spans="1:4">
      <c r="A13" s="3" t="s">
        <v>38</v>
      </c>
      <c r="B13" s="4" t="n">
        <v>-2374</v>
      </c>
      <c r="C13" s="4" t="n">
        <v>-223230</v>
      </c>
      <c r="D13" s="4" t="n">
        <v>-256100</v>
      </c>
    </row>
    <row r="14" spans="1:4">
      <c r="A14" s="3" t="s">
        <v>42</v>
      </c>
      <c r="B14" s="3" t="s">
        <v>40</v>
      </c>
      <c r="C14" s="4" t="n">
        <v>77623</v>
      </c>
      <c r="D14" s="4" t="n">
        <v>-78955</v>
      </c>
    </row>
    <row r="15" spans="1:4">
      <c r="A15" s="3" t="s">
        <v>47</v>
      </c>
      <c r="B15" s="3" t="s">
        <v>40</v>
      </c>
      <c r="C15" s="4" t="n">
        <v>-159490</v>
      </c>
      <c r="D15" s="4" t="n">
        <v>9658</v>
      </c>
    </row>
    <row r="16" spans="1:4">
      <c r="A16" s="3" t="s">
        <v>48</v>
      </c>
      <c r="B16" s="3" t="s">
        <v>40</v>
      </c>
      <c r="C16" s="4" t="n">
        <v>11636276</v>
      </c>
      <c r="D16" s="4" t="n">
        <v>885964</v>
      </c>
    </row>
    <row r="17" spans="1:4">
      <c r="A17" s="3" t="s">
        <v>49</v>
      </c>
      <c r="B17" s="3" t="s">
        <v>40</v>
      </c>
      <c r="C17" s="4" t="n">
        <v>85898</v>
      </c>
      <c r="D17" s="4" t="n">
        <v>20604</v>
      </c>
    </row>
    <row r="18" spans="1:4">
      <c r="A18" s="3" t="s">
        <v>51</v>
      </c>
      <c r="B18" s="3" t="s">
        <v>40</v>
      </c>
      <c r="C18" s="4" t="n">
        <v>-201827</v>
      </c>
      <c r="D18" s="4" t="n">
        <v>201827</v>
      </c>
    </row>
    <row r="19" spans="1:4">
      <c r="A19" s="3" t="s">
        <v>50</v>
      </c>
      <c r="B19" s="4" t="n">
        <v>146284</v>
      </c>
      <c r="C19" s="4" t="n">
        <v>1669648</v>
      </c>
      <c r="D19" s="4" t="n">
        <v>1327377</v>
      </c>
    </row>
    <row r="20" spans="1:4">
      <c r="A20" s="3" t="s">
        <v>52</v>
      </c>
      <c r="B20" s="3" t="s">
        <v>40</v>
      </c>
      <c r="C20" s="4" t="n">
        <v>5110</v>
      </c>
      <c r="D20" s="3" t="s">
        <v>40</v>
      </c>
    </row>
    <row r="21" spans="1:4">
      <c r="A21" s="3" t="s">
        <v>123</v>
      </c>
      <c r="B21" s="4" t="n">
        <v>-6710</v>
      </c>
      <c r="C21" s="4" t="n">
        <v>6563547</v>
      </c>
      <c r="D21" s="4" t="n">
        <v>1612505</v>
      </c>
    </row>
    <row r="22" spans="1:4">
      <c r="A22" s="5" t="s">
        <v>124</v>
      </c>
    </row>
    <row r="23" spans="1:4">
      <c r="A23" s="3" t="s">
        <v>125</v>
      </c>
      <c r="B23" s="3" t="s">
        <v>40</v>
      </c>
      <c r="C23" s="4" t="n">
        <v>-44308</v>
      </c>
      <c r="D23" s="4" t="n">
        <v>-55703</v>
      </c>
    </row>
    <row r="24" spans="1:4">
      <c r="A24" s="3" t="s">
        <v>126</v>
      </c>
      <c r="B24" s="3" t="s">
        <v>40</v>
      </c>
      <c r="C24" s="4" t="n">
        <v>-1359382</v>
      </c>
      <c r="D24" s="4" t="n">
        <v>-1731146</v>
      </c>
    </row>
    <row r="25" spans="1:4">
      <c r="A25" s="3" t="s">
        <v>127</v>
      </c>
      <c r="B25" s="3" t="s">
        <v>40</v>
      </c>
      <c r="C25" s="4" t="n">
        <v>-1403690</v>
      </c>
      <c r="D25" s="4" t="n">
        <v>-1786849</v>
      </c>
    </row>
    <row r="26" spans="1:4">
      <c r="A26" s="5" t="s">
        <v>128</v>
      </c>
    </row>
    <row r="27" spans="1:4">
      <c r="A27" s="3" t="s">
        <v>129</v>
      </c>
      <c r="B27" s="4" t="n">
        <v>10</v>
      </c>
      <c r="C27" s="4" t="n">
        <v>1170000</v>
      </c>
      <c r="D27" s="4" t="n">
        <v>830000</v>
      </c>
    </row>
    <row r="28" spans="1:4">
      <c r="A28" s="3" t="s">
        <v>130</v>
      </c>
      <c r="B28" s="4" t="n">
        <v>16084</v>
      </c>
      <c r="C28" s="4" t="n">
        <v>4032044</v>
      </c>
      <c r="D28" s="4" t="n">
        <v>3766201</v>
      </c>
    </row>
    <row r="29" spans="1:4">
      <c r="A29" s="3" t="s">
        <v>131</v>
      </c>
      <c r="B29" s="3" t="s">
        <v>40</v>
      </c>
      <c r="C29" s="4" t="n">
        <v>-6826231</v>
      </c>
      <c r="D29" s="4" t="n">
        <v>-195228</v>
      </c>
    </row>
    <row r="30" spans="1:4">
      <c r="A30" s="3" t="s">
        <v>132</v>
      </c>
      <c r="B30" s="4" t="n">
        <v>16094</v>
      </c>
      <c r="C30" s="4" t="n">
        <v>-1624187</v>
      </c>
      <c r="D30" s="4" t="n">
        <v>4400973</v>
      </c>
    </row>
    <row r="31" spans="1:4">
      <c r="A31" s="3" t="s">
        <v>133</v>
      </c>
      <c r="B31" s="4" t="n">
        <v>-395</v>
      </c>
      <c r="C31" s="4" t="n">
        <v>-63208</v>
      </c>
      <c r="D31" s="4" t="n">
        <v>-11381</v>
      </c>
    </row>
    <row r="32" spans="1:4">
      <c r="A32" s="3" t="s">
        <v>134</v>
      </c>
      <c r="B32" s="4" t="n">
        <v>8989</v>
      </c>
      <c r="C32" s="4" t="n">
        <v>3472462</v>
      </c>
      <c r="D32" s="4" t="n">
        <v>4215248</v>
      </c>
    </row>
    <row r="33" spans="1:4">
      <c r="A33" s="3" t="s">
        <v>135</v>
      </c>
      <c r="B33" s="3" t="s">
        <v>40</v>
      </c>
      <c r="C33" s="4" t="n">
        <v>4224237</v>
      </c>
      <c r="D33" s="4" t="n">
        <v>8989</v>
      </c>
    </row>
    <row r="34" spans="1:4">
      <c r="A34" s="3" t="s">
        <v>136</v>
      </c>
      <c r="B34" s="4" t="n">
        <v>8989</v>
      </c>
      <c r="C34" s="4" t="n">
        <v>7696699</v>
      </c>
      <c r="D34" s="4" t="n">
        <v>4224237</v>
      </c>
    </row>
    <row r="35" spans="1:4">
      <c r="A35" s="5" t="s">
        <v>137</v>
      </c>
    </row>
    <row r="36" spans="1:4">
      <c r="A36" s="3" t="s">
        <v>138</v>
      </c>
      <c r="B36" s="3" t="s">
        <v>40</v>
      </c>
      <c r="C36" s="3" t="s">
        <v>40</v>
      </c>
      <c r="D36" s="3" t="s">
        <v>40</v>
      </c>
    </row>
    <row r="37" spans="1:4">
      <c r="A37" s="3" t="s">
        <v>139</v>
      </c>
      <c r="B37" s="3" t="s">
        <v>40</v>
      </c>
      <c r="C37" s="3" t="s">
        <v>40</v>
      </c>
      <c r="D37" s="3" t="s">
        <v>40</v>
      </c>
    </row>
    <row r="38" spans="1:4">
      <c r="A38" s="5" t="s">
        <v>140</v>
      </c>
    </row>
    <row r="39" spans="1:4">
      <c r="A39" s="3" t="s">
        <v>141</v>
      </c>
      <c r="B39" s="3" t="s">
        <v>40</v>
      </c>
      <c r="C39" s="3" t="s">
        <v>40</v>
      </c>
      <c r="D39" s="4" t="n">
        <v>1170000</v>
      </c>
    </row>
    <row r="40" spans="1:4">
      <c r="A40" s="3" t="s">
        <v>142</v>
      </c>
      <c r="B40" s="6" t="n">
        <v>22634</v>
      </c>
      <c r="C40" s="6" t="n">
        <v>142085</v>
      </c>
      <c r="D40" s="6" t="n">
        <v>352301</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1"/>
    <col customWidth="1" max="3" min="3" width="12"/>
  </cols>
  <sheetData>
    <row r="1" spans="1:3">
      <c r="A1" s="1" t="s">
        <v>561</v>
      </c>
      <c r="B1" s="2" t="s">
        <v>562</v>
      </c>
      <c r="C1" s="2" t="s">
        <v>563</v>
      </c>
    </row>
    <row r="2" spans="1:3">
      <c r="A2" s="3" t="s">
        <v>564</v>
      </c>
    </row>
    <row r="3" spans="1:3">
      <c r="A3" s="5" t="s">
        <v>565</v>
      </c>
    </row>
    <row r="4" spans="1:3">
      <c r="A4" s="3" t="s">
        <v>566</v>
      </c>
      <c r="B4" s="6" t="n">
        <v>231000</v>
      </c>
      <c r="C4" s="9" t="n">
        <v>1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30</v>
      </c>
    </row>
    <row r="3" spans="1:2">
      <c r="A3" s="5" t="s">
        <v>144</v>
      </c>
    </row>
    <row r="4" spans="1:2">
      <c r="A4" s="3" t="s">
        <v>145</v>
      </c>
      <c r="B4" s="3"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30</v>
      </c>
    </row>
    <row r="3" spans="1:2">
      <c r="A3" s="5" t="s">
        <v>148</v>
      </c>
    </row>
    <row r="4" spans="1:2">
      <c r="A4" s="3" t="s">
        <v>149</v>
      </c>
      <c r="B4" s="3"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30</v>
      </c>
    </row>
    <row r="3" spans="1:2">
      <c r="A3" s="5" t="s">
        <v>152</v>
      </c>
    </row>
    <row r="4" spans="1:2">
      <c r="A4" s="3" t="s">
        <v>153</v>
      </c>
      <c r="B4" s="3"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1:29:18Z</dcterms:created>
  <dcterms:modified xmlns:dcterms="http://purl.org/dc/terms/" xmlns:xsi="http://www.w3.org/2001/XMLSchema-instance" xsi:type="dcterms:W3CDTF">2018-04-30T11:29:18Z</dcterms:modified>
</cp:coreProperties>
</file>